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DEBT" sheetId="13" state="visible" r:id="rId13"/>
    <sheet xmlns:r="http://schemas.openxmlformats.org/officeDocument/2006/relationships" name="FINANCIAL INFORMATION FOR SUBSI" sheetId="14" state="visible" r:id="rId14"/>
    <sheet xmlns:r="http://schemas.openxmlformats.org/officeDocument/2006/relationships" name="ASSET RETIREMENT OBLIGATION" sheetId="15" state="visible" r:id="rId15"/>
    <sheet xmlns:r="http://schemas.openxmlformats.org/officeDocument/2006/relationships" name="COMMON STOCK" sheetId="16" state="visible" r:id="rId16"/>
    <sheet xmlns:r="http://schemas.openxmlformats.org/officeDocument/2006/relationships" name="COMPENSA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BUSINESS SEGMENTS" sheetId="21" state="visible" r:id="rId21"/>
    <sheet xmlns:r="http://schemas.openxmlformats.org/officeDocument/2006/relationships" name="RECENT ACCOUNTING PRONOUNCEM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CASH, CASH EQUIVALENTS AND RE26" sheetId="26" state="visible" r:id="rId26"/>
    <sheet xmlns:r="http://schemas.openxmlformats.org/officeDocument/2006/relationships" name="INVENTORY AND LONG-TERM PARTS27" sheetId="27" state="visible" r:id="rId27"/>
    <sheet xmlns:r="http://schemas.openxmlformats.org/officeDocument/2006/relationships" name="PROPERTY, PLANT, EQUIPMENT, A28" sheetId="28" state="visible" r:id="rId28"/>
    <sheet xmlns:r="http://schemas.openxmlformats.org/officeDocument/2006/relationships" name="DEBT (Tables)" sheetId="29" state="visible" r:id="rId29"/>
    <sheet xmlns:r="http://schemas.openxmlformats.org/officeDocument/2006/relationships" name="ASSET RETIREMENT OBLIGATION (Ta" sheetId="30" state="visible" r:id="rId30"/>
    <sheet xmlns:r="http://schemas.openxmlformats.org/officeDocument/2006/relationships" name="COMPENSATION PLANS (Tables)" sheetId="31" state="visible" r:id="rId31"/>
    <sheet xmlns:r="http://schemas.openxmlformats.org/officeDocument/2006/relationships" name="BUSINES SEGMENTS (Tables)" sheetId="32" state="visible" r:id="rId32"/>
    <sheet xmlns:r="http://schemas.openxmlformats.org/officeDocument/2006/relationships" name="COMPANY BACKGROUND (Narrative) " sheetId="33" state="visible" r:id="rId33"/>
    <sheet xmlns:r="http://schemas.openxmlformats.org/officeDocument/2006/relationships" name="SUMMARY OF SIGNIFICANT ACCOUN34" sheetId="34" state="visible" r:id="rId34"/>
    <sheet xmlns:r="http://schemas.openxmlformats.org/officeDocument/2006/relationships" name="EARNINGS PER SHARE (Schedule of" sheetId="35" state="visible" r:id="rId35"/>
    <sheet xmlns:r="http://schemas.openxmlformats.org/officeDocument/2006/relationships" name="EARNINGS PER SHARE (Schedule 36" sheetId="36" state="visible" r:id="rId36"/>
    <sheet xmlns:r="http://schemas.openxmlformats.org/officeDocument/2006/relationships" name="CASH, CASH EQUIVALENTS AND RE37" sheetId="37" state="visible" r:id="rId37"/>
    <sheet xmlns:r="http://schemas.openxmlformats.org/officeDocument/2006/relationships" name="INVENTORY AND LONG-TERM PARTS38" sheetId="38" state="visible" r:id="rId38"/>
    <sheet xmlns:r="http://schemas.openxmlformats.org/officeDocument/2006/relationships" name="INVENTORY AND LONG-TERM PARTS39" sheetId="39" state="visible" r:id="rId39"/>
    <sheet xmlns:r="http://schemas.openxmlformats.org/officeDocument/2006/relationships" name="PROPERTY, PLANT, EQUIPMENT, A40" sheetId="40" state="visible" r:id="rId40"/>
    <sheet xmlns:r="http://schemas.openxmlformats.org/officeDocument/2006/relationships" name="PROPERTY, PLANT, EQUIPMENT, A41" sheetId="41" state="visible" r:id="rId41"/>
    <sheet xmlns:r="http://schemas.openxmlformats.org/officeDocument/2006/relationships" name="DEBT (Narrative) (Details)" sheetId="42" state="visible" r:id="rId42"/>
    <sheet xmlns:r="http://schemas.openxmlformats.org/officeDocument/2006/relationships" name="DEBT SCHEDULE OF LONG TERM DEBT" sheetId="43" state="visible" r:id="rId43"/>
    <sheet xmlns:r="http://schemas.openxmlformats.org/officeDocument/2006/relationships" name="DEBT SCHEDULE OF INTEREST EXPEN" sheetId="44" state="visible" r:id="rId44"/>
    <sheet xmlns:r="http://schemas.openxmlformats.org/officeDocument/2006/relationships" name="FINANCIAL INFORMATION FOR SUB45" sheetId="45" state="visible" r:id="rId45"/>
    <sheet xmlns:r="http://schemas.openxmlformats.org/officeDocument/2006/relationships" name="ASSET RETIREMENT OBLIGATION (Na" sheetId="46" state="visible" r:id="rId46"/>
    <sheet xmlns:r="http://schemas.openxmlformats.org/officeDocument/2006/relationships" name="ASSET RETIREMENT OBLIGATION (Sc" sheetId="47" state="visible" r:id="rId47"/>
    <sheet xmlns:r="http://schemas.openxmlformats.org/officeDocument/2006/relationships" name="COMMON STOCK (Details)" sheetId="48" state="visible" r:id="rId48"/>
    <sheet xmlns:r="http://schemas.openxmlformats.org/officeDocument/2006/relationships" name="COMPENSATION PLANS (Narrative) " sheetId="49" state="visible" r:id="rId49"/>
    <sheet xmlns:r="http://schemas.openxmlformats.org/officeDocument/2006/relationships" name="COMPENSATION PLANS (Schedule of" sheetId="50" state="visible" r:id="rId50"/>
    <sheet xmlns:r="http://schemas.openxmlformats.org/officeDocument/2006/relationships" name="INCOME TAXES (Narrative) (Detai" sheetId="51" state="visible" r:id="rId51"/>
    <sheet xmlns:r="http://schemas.openxmlformats.org/officeDocument/2006/relationships" name="COMMITMENTS AND CONTINGENCIES (" sheetId="52" state="visible" r:id="rId52"/>
    <sheet xmlns:r="http://schemas.openxmlformats.org/officeDocument/2006/relationships" name="FAIR VALUE (Details)" sheetId="53" state="visible" r:id="rId53"/>
    <sheet xmlns:r="http://schemas.openxmlformats.org/officeDocument/2006/relationships" name="BUSINESS SEGMENTS (Narrative) (" sheetId="54" state="visible" r:id="rId54"/>
    <sheet xmlns:r="http://schemas.openxmlformats.org/officeDocument/2006/relationships" name="BUSINESS SEGMENT (Information b" sheetId="55" state="visible" r:id="rId55"/>
    <sheet xmlns:r="http://schemas.openxmlformats.org/officeDocument/2006/relationships" name="RECENT ACCOUNTING PRONOUNCEME56" sheetId="56" state="visible" r:id="rId56"/>
  </sheets>
  <definedNames/>
  <calcPr calcId="124519" fullCalcOnLoad="1"/>
</workbook>
</file>

<file path=xl/sharedStrings.xml><?xml version="1.0" encoding="utf-8"?>
<sst xmlns="http://schemas.openxmlformats.org/spreadsheetml/2006/main" uniqueCount="430">
  <si>
    <t>Document and Entity Information - shares</t>
  </si>
  <si>
    <t>6 Months Ended</t>
  </si>
  <si>
    <t>Jun. 30, 2018</t>
  </si>
  <si>
    <t>Jul. 26, 2018</t>
  </si>
  <si>
    <t>Document and Entity Information [Abstract]</t>
  </si>
  <si>
    <t>Entity Registrant Name</t>
  </si>
  <si>
    <t>Intrepid Potash, Inc.</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ASSETS</t>
  </si>
  <si>
    <t>Cash and cash equivalents</t>
  </si>
  <si>
    <t>Accounts receivable:</t>
  </si>
  <si>
    <t>Trade, net</t>
  </si>
  <si>
    <t>Other receivables, net</t>
  </si>
  <si>
    <t>Refundable income taxes</t>
  </si>
  <si>
    <t>Inventory, net</t>
  </si>
  <si>
    <t>Prepaid expenses and other current assets</t>
  </si>
  <si>
    <t>Total current assets</t>
  </si>
  <si>
    <t>Property, plant and equipment, and mineral properties, net</t>
  </si>
  <si>
    <t>Long-term parts inventory, net</t>
  </si>
  <si>
    <t>Other assets, net</t>
  </si>
  <si>
    <t>Total Assets</t>
  </si>
  <si>
    <t>Accounts payable:</t>
  </si>
  <si>
    <t>Trade</t>
  </si>
  <si>
    <t>Related parties</t>
  </si>
  <si>
    <t>Income taxes payable</t>
  </si>
  <si>
    <t>Accrued liabilities</t>
  </si>
  <si>
    <t>Accrued employee compensation and benefits</t>
  </si>
  <si>
    <t>Advances on credit facility</t>
  </si>
  <si>
    <t>Current portion of long-term debt</t>
  </si>
  <si>
    <t>Other current liabilities</t>
  </si>
  <si>
    <t>Total current liabilities</t>
  </si>
  <si>
    <t>Long-term debt, net</t>
  </si>
  <si>
    <t>Asset retirement obligation</t>
  </si>
  <si>
    <t>Other non-current liabilities</t>
  </si>
  <si>
    <t>Total Liabilities</t>
  </si>
  <si>
    <t>Commitments and Contingencies</t>
  </si>
  <si>
    <t xml:space="preserve"> </t>
  </si>
  <si>
    <t>Common stock, $0.001 par value; 400,000,000 shares authorized; 128,232,942 and 127,646,530 shares outstanding at June 30, 2018, and December 31, 2017, respectively</t>
  </si>
  <si>
    <t>Additional paid-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DENSED CONSOLIDATED STATEMENTS OF OPERATIONS - USD ($) $ in Thousands</t>
  </si>
  <si>
    <t>3 Months Ended</t>
  </si>
  <si>
    <t>Jun. 30, 2017</t>
  </si>
  <si>
    <t>Income Statement [Abstract]</t>
  </si>
  <si>
    <t>Sales</t>
  </si>
  <si>
    <t>Less:</t>
  </si>
  <si>
    <t>Freight costs</t>
  </si>
  <si>
    <t>Warehousing and handling costs</t>
  </si>
  <si>
    <t>Cost of goods sold</t>
  </si>
  <si>
    <t>Lower-of-cost-or-market inventory adjustments</t>
  </si>
  <si>
    <t>Gross Margin (Deficit)</t>
  </si>
  <si>
    <t>Selling and administrative</t>
  </si>
  <si>
    <t>Accretion of asset retirement obligation</t>
  </si>
  <si>
    <t>Restructuring expense</t>
  </si>
  <si>
    <t>Care and maintenance expense</t>
  </si>
  <si>
    <t>Other operating expense</t>
  </si>
  <si>
    <t>Operating (Loss) Income</t>
  </si>
  <si>
    <t>Other Income (Expense)</t>
  </si>
  <si>
    <t>Interest Expense, net</t>
  </si>
  <si>
    <t>Interest income</t>
  </si>
  <si>
    <t>Other income</t>
  </si>
  <si>
    <t>(Loss) Income Before Income Taxes</t>
  </si>
  <si>
    <t>Income Tax Expense</t>
  </si>
  <si>
    <t>Net Income</t>
  </si>
  <si>
    <t>Weighted Average Shares Outstanding:</t>
  </si>
  <si>
    <t>Basic (in shares)</t>
  </si>
  <si>
    <t>Diluted (in shares)</t>
  </si>
  <si>
    <t>Earnings (Loss) Per Share:</t>
  </si>
  <si>
    <t>Basic (in dollars per share)</t>
  </si>
  <si>
    <t>Diluted (in dollars per share)</t>
  </si>
  <si>
    <t>CONDENSED CONSOLIDATED STATEMENT OF STOCKHOLDERS' EQUITY - 6 months ended Jun. 30, 2018 - USD ($) $ in Thousands</t>
  </si>
  <si>
    <t>Total</t>
  </si>
  <si>
    <t>Common Stock [Member]</t>
  </si>
  <si>
    <t>Additional Paid-in Capital [Member]</t>
  </si>
  <si>
    <t>Retained Earnings [Member]</t>
  </si>
  <si>
    <t>Balance (in shares) at Dec. 31, 2017</t>
  </si>
  <si>
    <t>Balance at Dec. 31, 2017</t>
  </si>
  <si>
    <t>Increase (Decrease) in Stockholders' Equity</t>
  </si>
  <si>
    <t>Stock-based compensation</t>
  </si>
  <si>
    <t>Vesting of restricted common stock, net of restricted common stock used to fund employee income tax withholding due upon vesting (in shares)</t>
  </si>
  <si>
    <t>Adjustments related to tax withholding for share-based compensation</t>
  </si>
  <si>
    <t>Exercise of stock options (in shares)</t>
  </si>
  <si>
    <t>Exercise of stock options</t>
  </si>
  <si>
    <t>Balance (in shares) at Jun. 30, 2018</t>
  </si>
  <si>
    <t>Balance at Jun. 30, 2018</t>
  </si>
  <si>
    <t>CONDENSED CONSOLIDATED STATEMENTS OF CASH FLOWS - USD ($) $ in Thousands</t>
  </si>
  <si>
    <t>Reconciliation of net income to net cash provided by operating activities:</t>
  </si>
  <si>
    <t>Net Income (Loss)</t>
  </si>
  <si>
    <t>Adjustments to reconcile net income (loss) to net cash provided by operating activities:</t>
  </si>
  <si>
    <t>Depreciation, depletion and accretion</t>
  </si>
  <si>
    <t>[1]</t>
  </si>
  <si>
    <t>Amortization of deferred financing costs</t>
  </si>
  <si>
    <t>(Gain) loss on disposal of assets</t>
  </si>
  <si>
    <t>Allowance for doubtful accounts</t>
  </si>
  <si>
    <t>Allowance for parts inventory obsolescence</t>
  </si>
  <si>
    <t>Changes in operating assets and liabilities:</t>
  </si>
  <si>
    <t>Trade accounts receivable, net</t>
  </si>
  <si>
    <t>Accounts payable, accrued liabilities, and accrued employee compensation and benefits</t>
  </si>
  <si>
    <t>Income Taxes Payable</t>
  </si>
  <si>
    <t>Other liabilities</t>
  </si>
  <si>
    <t>Net cash provided by operating activities</t>
  </si>
  <si>
    <t>Cash Flows from Investing Activities:</t>
  </si>
  <si>
    <t>Additions to property, plant, equipment, and mineral properties</t>
  </si>
  <si>
    <t>Proceeds from sale of property, plant, equipment, and mineral properties</t>
  </si>
  <si>
    <t>Net cash (used in) provided by investing activities</t>
  </si>
  <si>
    <t>Cash Flows from Financing Activities:</t>
  </si>
  <si>
    <t>Issuance of common stock, net of transaction costs</t>
  </si>
  <si>
    <t>Repayments of long-term debt</t>
  </si>
  <si>
    <t>Proceeds from short-term borrowings on credit facility</t>
  </si>
  <si>
    <t>Repayments of short-term borrowings on credit facility</t>
  </si>
  <si>
    <t>Debt issuance costs</t>
  </si>
  <si>
    <t>Employee tax withholding paid for restricted stock upon vesting</t>
  </si>
  <si>
    <t>Proceeds from exercise of stock options</t>
  </si>
  <si>
    <t>Net cash used in financing activities</t>
  </si>
  <si>
    <t>Net Change in Cash, Cash Equivalents and Restricted Cash</t>
  </si>
  <si>
    <t>Cash, Cash Equivalents, and Restricted Cash, beginning of period</t>
  </si>
  <si>
    <t>Cash, Cash Equivalents, and Restricted Cash, end of period</t>
  </si>
  <si>
    <t>Net cash paid (refunded) during the period for:</t>
  </si>
  <si>
    <t>Interest</t>
  </si>
  <si>
    <t>Income taxes</t>
  </si>
  <si>
    <t>Accrued purchases for property, plant, equipment, and mineral properties</t>
  </si>
  <si>
    <t>Depreciation, depletion and accretion incurred for potash and Trio® excludes depreciation, depletion and accretion amounts absorbed in or relieved from inventory.</t>
  </si>
  <si>
    <t>COMPANY BACKGROUND</t>
  </si>
  <si>
    <t>Organization, Consolidation and Presentation of Financial Statements [Abstract]</t>
  </si>
  <si>
    <t>COMPANY BACKGROUND We are the only producer of muriate of potash ("potassium chloride" or "potash") in the United States and are one of two producers of langbeinite ("sulfate of potash magnesia"), which we market and sell as Trio ® . We sell potash and Trio ® primarily into the agricultural market as a fertilizer. We also sell these products into the animal feed market as a nutritional supplement and sell potash into the industrial market as a component in drilling and fracturing fluids for oil and gas wells and other industrial inputs. We also sell water, primarily for industrial uses such as in the oil and gas industry. In addition, we sell by-products including salt, magnesium chloride, and brine, which are recorded as a credit to cost of goods sold. These by-product credits represented approximately 9% of total cost of goods sold for the six months ended June 30, 2018. We produce potash from three solution mining facilities: our HB solar solution mine in Carlsbad, New Mexico, our solar solution mine in Moab, Utah, and our solar brine recovery mine in Wendover, Utah. We also operate the North compaction facility in Carlsbad, New Mexico, which compacts and granulates product from the HB mine. We produce Trio ® from our conventional underground East mine in Carlsbad, New Mexico. "Intrepid," "our," "we," or "us," means Intrepid Potash, Inc. and its consolidated subsidiaries.</t>
  </si>
  <si>
    <t>SUMMARY OF SIGNIFICANT ACCOUNTING POLICIES</t>
  </si>
  <si>
    <t>Accounting Policies [Abstract]</t>
  </si>
  <si>
    <t>SUMMARY OF SIGNIFICANT ACCOUNTING POLICIES Financial Statement Presentation —Our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condensed consolidated financial statements should be read in conjunction with our Annual Report on Form 10-K for the year ended December 31, 2017, as filed with the SEC on February 27, 2018. Except for the accounting policies for revenue recognition that were updated as a result of adopting Accounting Standards Codification ("ASC") 606 "Revenue from Contracts with Customers" ("ASC Topic 606"), there have been no changes to our significant accounting policies described in our Annual Report on Form 10-K for the year ended December 31, 2017. Revenue Recognition —The majority of our revenue is derived from contract sales that are of a short-term nature. We account for revenue in accordance with ASC Topic 606, which we adopted on January 1, 2018, using the full retrospective method. Comparative information has been adjusted as if ASC Topic 606 was in effect during the comparative period. See Note 16 "Recently Adopted Accounting Pronouncements" for further discussion of the adoptions, including the retrospective adjustment made to our 2017 financial information. Performance Obligations: A performance obligation is a promise in a contract to transfer a distinct good or service to the customer, and is the unit of account in ASC Topic 606. The contract's transaction price is allocated to the performance obligations and recognized as revenue when the performance obligations are satisfied. Generally, our performance obligations are satisfied when we ship product from our facility to the customer. Shipping and handling charges are accounted for as a fulfillment cost and, as such, are not considered to be a separate performance obligation. Revenue from sales to customers at a single point in time accounted for all our revenue for the three and six months ended June 30, 2018, and 2017. Contract Estimates: In certain circumstances, we may sell product to customers where the sales price is variable. For such sales, we estimate the sales price we expect to realize based on the facts and circumstances for each sale, including historical experience, and recognize revenue to the extent it is probable that a subsequent change in estimate will not result in a significant revenue reversal compared to the cumulative revenue recognized under the contract. Contract Balances: 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As of June 30, 2018, we had $7.3 million in contract liabilities which are included in "Other current liabilities" on the condensed consolidated balance sheets. We had no contract liabilities at December 31, 2017. For the three and six months ended June 30, 2018, we recognized $0.5 million of revenue as the performance obligation was satisfied. Disaggregation of Revenue: In the following table, revenue is disaggregated by our primary products. Three Months Ended June 30, 2018 2017 Product Revenue Revenue Timing of revenue recognition Potash $ 28,188 $ 27,814 Point in time Trio 18,839 16,096 Point in time Water and other 3,987 1,097 Point in time Total $ 51,014 $ 45,007 Six Months Ended June 30, 2018 2017 Product Revenue Revenue Timing of revenue recognition Potash $ 55,246 $ 55,034 Point in time Trio 40,082 37,208 Point in time Water and other 8,880 1,421 Point in time Total $ 104,208 $ 93,663 Reclassifications of Prior Period Presentation —Certain prior period amounts have been reclassified in order to conform to the current period presentation. These reclassifications had no effect on the reported results of operations.</t>
  </si>
  <si>
    <t>EARNINGS PER SHARE</t>
  </si>
  <si>
    <t>Earnings Per Share [Abstract]</t>
  </si>
  <si>
    <t>EARNINGS (LOSS) PER SHARE Basic earnings (loss) per share is computed by dividing net income (loss) by the weighted-average number of shares of common stock outstanding during the period. For purposes of determining diluted earnings per share, basic weighted-average common shares outstanding are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loss) per share (in thousands, except per share amounts): Three Months Ended June 30, Six Months Ended June 30, 2018 2017 2018 2017 Net (loss) income $ (958 ) $ (5,935 ) $ 799 $ (19,613 ) Basic weighted-average common shares outstanding 127,861 126,221 127,762 104,229 Add: Dilutive effect of restricted stock — — 2,215 — Add: Dilutive effect of stock options — — 989 — Diluted weighted-average common shares outstanding 127,861 126,221 130,966 104,229 Basic $ (0.01 ) $ (0.05 ) $ 0.01 $ (0.19 ) Diluted $ (0.01 ) $ (0.05 ) $ 0.01 $ (0.19 ) The following table shows the shares that have an anti-dilutive effect and are excluded from the diluted weighted-average shares outstanding computations: Three Months Ended June 30, Six Months Ended June 30, 2018 2017 2018 2017 Anti-dilutive effect of restricted stock 3,221 2,640 — 2,794 Anti-dilutive effect of stock options outstanding 3,587 1,899 1,154 1,883 Anti-dilutive effect of performance units — 63 — 63</t>
  </si>
  <si>
    <t>CASH, CASH EQUIVALENTS AND RESTRICTED CASH</t>
  </si>
  <si>
    <t>Cash and Cash Equivalents [Abstract]</t>
  </si>
  <si>
    <t>CASH, CASH EQUIVALENTS AND RESTRICTED CASH Total cash, cash equivalents and restricted cash, as shown on the Condensed Consolidated Statements of Cash Flows are included in the following accounts at June 30, 2018 and 2017: June 30, 2018 June 30, 2017 Cash and cash equivalents $ 26,234 $ 6,190 Restricted cash included in other long-term assets 481 481 Total cash, cash equivalents, and restricted cash shown in the statement of cash flows $ 26,715 $ 6,671 Restricted cash included in other long-term assets on the balance sheet represents amounts whose use is restricted by contractual agreements with the Bureau of Land Management and the State of Utah as security to fund future reclamation obligations at our sites.</t>
  </si>
  <si>
    <t>INVENTORY AND LONG-TERM PARTS INVENTORY</t>
  </si>
  <si>
    <t>Inventory Disclosure [Abstract]</t>
  </si>
  <si>
    <t>INVENTORY AND LONG-TERM PARTS INVENTORY The following summarizes our inventory, recorded at the lower of weighted-average cost or estimated net realizable value, as of June 30, 2018 , and December 31, 2017 (in thousands): June 30, 2018 December 31, 2017 Finished goods product inventory $ 37,747 $ 54,577 In-process mineral inventory 23,017 19,822 Total product inventory 60,764 74,399 Current parts inventory, net 7,590 8,727 Total current inventory, net 68,354 83,126 Long-term parts inventory, net 31,858 30,611 Total inventory, net $ 100,212 $ 113,737 Parts inventories are shown net of any required allowances. At June 30, 2018 , and December 31, 2017 , allowances for parts inventory obsolescence were $3.4 million and $4.2 million , respectively. As a result of routine assessments of the lower of weighted-average cost or estimated net realizable value of our finished goods product inventory, for the three months ended June 30, 2018, and 2017, we recorded $0.1 million and $0.3 million , respectively. During the six months ended June 30, 2018, and 2017 , we recorded charges of approximately $0.8 million and $4.1 million , respectively.</t>
  </si>
  <si>
    <t>PROPERTY, PLANT, EQUIPMENT, AND MINERAL PROPERTIES</t>
  </si>
  <si>
    <t>Property, Plant and Equipment [Abstract]</t>
  </si>
  <si>
    <t>PROPERTY, PLANT, EQUIPMENT, AND MINERAL PROPERTIES Property, plant, equipment, and mineral properties were comprised of the following (in thousands): June 30, 2018 December 31, 2017 Buildings and plant $ 80,438 $ 79,757 Machinery and equipment 237,847 234,861 Vehicles 5,321 4,835 Office equipment and improvements 13,102 12,637 Ponds and land improvements 57,820 56,194 Total depreciable assets $ 394,528 $ 388,284 Accumulated depreciation (154,143 ) (141,818 ) Total depreciable assets, net $ 240,385 $ 246,466 Mineral properties and development costs $ 138,925 $ 138,841 Accumulated depletion (29,017 ) (26,840 ) Total depletable assets, net $ 109,908 $ 112,001 Land $ 519 $ 519 Construction in progress $ 3,108 $ 5,556 Total property, plant, equipment, and mineral properties, net $ 353,920 $ 364,542 We incurred the following expenses for depreciation, depletion, and accretion, including expenses capitalized into inventory, for the following periods (in thousands): Three Months Ended June 30, Six Months Ended June 30, 2018 2017 2018 2017 Depreciation $ 6,979 $ 7,080 $ 13,899 $ 14,240 Depletion 581 828 2,176 2,602 Accretion 417 389 834 778 Total incurred $ 7,977 $ 8,297 $ 16,909 $ 17,620</t>
  </si>
  <si>
    <t>DEBT</t>
  </si>
  <si>
    <t>Debt Disclosure [Abstract]</t>
  </si>
  <si>
    <t>DEBT Senior Notes —As of June 30, 2018 , we had outstanding $60 million of senior notes (the "Notes") consisting of the following series: • $24 million of Senior Notes, Series A, due April 16, 2020 • $18 million of Senior Notes, Series B, due April 14, 2023 • $18 million of Senior Notes, Series C, due April 16, 2025 We are required to prepay $10 million in principal of the Notes, plus accrued interest and a make-whole amount, on or before December 31, 2018. The agreement governing the Notes contains certain financial covenants, including the following: • For the quarters ended June 30, 2018, and ending September 30, 2018, we were and are required to maintain a minimum fixed charge coverage amount of negative $15 million and negative $10 million , respectively. Thereafter, we are required to maintain a minimum fixed charge coverage ratio that starts at 0.25 to 1.0 for the quarter ending December 31, 2018, and increases to 1.3 to 1.0 for each quarter ending on or after September 30, 2019. As of June 30, 2018, we were in compliance with these financial covenants as our fixed charge coverage amount was $21.9 million , and our fixed charge coverage ratio was 8.6 to 1.0. • We are required to maintain a maximum leverage ratio that started at 11.5 to 1.0 for the quarter ended June 30, 2018, and decreases each quarter until it reaches 3.5 to 1.0 for each quarter ending on or after September 30, 2019. As of June 30, 2018, our leverage ratio was 1.5 to 1.0. Fixed charge coverage amount, fixed charge coverage ratio, and leverage ratio are calculated in accordance with the agreement governing the Notes. For the three and six months ended June 30, 2018, the interest rates on the Notes were 3.73% for the Series A Notes, 4.63% for the Series B Notes and 4.78% for the Series C Notes. These rates represent the lowest interest rates available under the Notes. The interest rates may adjust upward if we do not continue to meet certain financial covenants. We have granted to the collateral agent for the noteholders a first lien on substantially all of our non-current assets and a second lien on substantially all of our current assets. We are required to offer to prepay the Notes with the proceeds of dispositions of certain specified property and with the proceeds of certain equity issuances, as set forth in the agreement. The obligations under the Notes are unconditionally guaranteed by several of our subsidiaries. We were in compliance with the applicable covenants under the agreement governing the Notes as of June 30, 2018 . Our outstanding long-term debt, net, as of June 30, 2018 , and December 31, 2017 , is as follows (in thousands): June 30, 2018 December 31, 2017 Senior Notes $ 60,000 $ 60,000 Less current portion of long-term debt (10,000 ) (10,000 ) Less deferred financing costs (496 ) (563 ) Long-term debt, net $ 49,504 $ 49,437 Credit Facility —We maintain an asset-based revolving credit facility with Bank of Montreal that matures on October 31, 2019. The credit facility allows us to borrow up to $35 million subject to monthly limits based on our inventory and receivables. We can use up to $10 million of borrowings under the agreement to make payments on the Notes. Borrowings on the credit facility bear interest at 1.75% to 2.25% above LIBOR (London Interbank Offered Rate), based on average availability under the credit facility. We have granted to Bank of Montreal a first lien on substantially all of our current assets and a second lien on substantially all of our non-current assets. We regularly borrow and repay amounts under the facility for near-term working capital needs and may do so in the future. For the three months ended June 30, 2018, we had no borrowings and repaid $1.5 million under the facility. For the six months ended June 30, 2018, we borrowed $13.5 million and repaid $17.4 million under the facility. As of June 30, 2018, we had no borrowings outstanding and $3.8 million in outstanding letters of credit under the facility. Considering the outstanding letters of credit, we have $25.7 million available under the facility as of June 30, 2018. We were in compliance with the applicable covenants under the facility as of June 30, 2018. Interest expense is recorded net of any capitalized interest associated with investments in capital projects. We incurred gross interest expense of $0.9 million and $4.3 million for the three months ended June 30, 2018 , and 2017 , respectively. For the six months ended June 30, 2018 and 2017 , we incurred gross interest expense of $1.8 million and $8.7 million , respectively. Amounts included in interest expense for the three and six months ended June 30, 2018 , and 2017, are as follows (in thousands): Three Months Ended June 30, Six Months Ended June 30, 2018 2017 2018 2017 Interest on Notes and credit facility $ 703 $ 1,963 $ 1,451 $ 4,798 Make-whole payments — 1,760 — 2,554 Amortization of deferred financing costs 183 529 367 1,350 Gross interest expense 886 4,252 1,818 8,702 Less capitalized interest (8 ) (35 ) (62 ) (65 ) Interest expense, net $ 878 $ 4,217 $ 1,756 $ 8,637</t>
  </si>
  <si>
    <t>FINANCIAL INFORMATION FOR SUBSIDIARY GUARANTORS OF POSSIBLE FUTURE PUBLIC DEBT</t>
  </si>
  <si>
    <t>Guarantees [Abstrac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totaled $26.2 million and $1.1 million at June 30, 2018 , and December 31, 2017 , respectively. If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June 30, Six Months Ended June 30, 2018 2017 2018 2017 Asset retirement obligation, at beginning of period $ 21,893 $ 20,365 $ 21,476 $ 19,976 Accretion of discount 417 389 834 778 Total asset retirement obligation, at end of period $ 22,310 $ 20,754 $ 22,310 $ 20,754 The undiscounted amount of asset retirement obligation was $59.5 million as of June 30, 2018 .</t>
  </si>
  <si>
    <t>COMMON STOCK</t>
  </si>
  <si>
    <t>Stockholders' Equity Note [Abstract]</t>
  </si>
  <si>
    <t>Common Stock</t>
  </si>
  <si>
    <t>COMMON STOCK In May 2017, we established an at-the-market offering program, which gives us the capacity to issue up to $40 million of our common stock. We sold no shares under the at-the-market offering program during the first six months of 2018. We have remaining capacity to issue and sell up to $37.8 million of additional shares of common stock under the program.</t>
  </si>
  <si>
    <t>COMPENSATION PLANS</t>
  </si>
  <si>
    <t>Disclosure of Compensation Related Costs, Share-based Payments [Abstract]</t>
  </si>
  <si>
    <t>COMPENSATION PLANS Equity Incentive Compensation Plan —Our Board of Directors and stockholders adopted a long-term incentive compensation plan called the Intrepid Potash, Inc. Amended and Restated Equity Incentive Plan (the "Plan"). We have issued common stock, restricted stock, performance units, and non-qualified stock option awards under the Plan. At June 30, 2018, there were approximately 2.3 million shares available for issuance under the Plan. For the three months ended June 30, 2018, we granted to members of our Board of Directors 0.1 million shares of restricted stock, which vest one year from the date of the grant. For the six months ended June 30, 2018, we granted 0.5 million shares of restricted stock and 1.6 million non-qualified stock options to members of our Board of Directors, executive officers, and other key employees. These awards vest one to three years from the date of the grant, and in some cases, contain performance-vesting conditions or market conditions. As of June 30, 2018, the following awards were outstanding under the Plan: Outstanding as of June 30, 2018 Restricted Stock 2,903,388 Non-qualified Stock Options 3,574,198 Total share-based compensation expense was $1.3 million and $0.7 million for the three months ended June 30, 2018, and 2017, respectively. For the six months ended June 30, 2018, and 2017, total share-based compensation expense was $2.3 million and $1.7 million , respectively. As of June 30, 2018 , we had $8.1 million of total remaining unrecognized compensation expense related to awards, that will be expensed through 2021.</t>
  </si>
  <si>
    <t>INCOME TAXES</t>
  </si>
  <si>
    <t>Income Tax Disclosure [Abstract]</t>
  </si>
  <si>
    <t>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During both the three and six months ended June 30, 2018 , and June 30, 2017, we incurred an immaterial amount of income tax expense. Our effective tax rate was 0% for both the three and six months ended June 30, 2018, and 2017, which differed from the statutory rate primarily due to the valuation allowance established to offset our deferred tax assets. As of June 30, 2018 , we do not believe it is more likely than not that we will fully realize the benefit of our deferred tax assets. As such, we maintained a full valuation allowance against our net deferred tax assets as of June 30, 2018 , and December 31, 2017 .</t>
  </si>
  <si>
    <t>COMMITMENTS AND CONTINGENCIES</t>
  </si>
  <si>
    <t>Commitments and Contingencies Disclosure [Abstract]</t>
  </si>
  <si>
    <t>COMMITMENTS AND CONTINGENCIES Reclamation Deposits and Surety Bonds —As of June 30, 2018 , and December 31, 2017 , we had $18.8 million of security placed principally with the State of Utah and the Bureau of Land Management for eventual reclamation of our various facilities. Of this total requirement, as of June 30, 2018 , and December 31, 2017 , $0.5 million consisted of long-term restricted cash deposits reflected in "Other assets, net" on the condensed consolidated balance sheets and $18.3 million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the County of Eddy in the State of New Mexico. In August 2015, the court denied Mosaic’s application for preliminary injunction. In July 2016, Mosaic filed a second complaint against Mr. Gamble and us in US District Court for the District of New Mexico. In January 2018, the two lawsuits were consolidated into one lawsuit pending in the US District Court for the District of New Mexico. Mr. Gamble is a former employee of Intrepid and Mosaic. Mosaic alleges against us violations of the New Mexico Uniform Trade Secrets Act, tortious interference with contract relating to Mr. Gamble’s separation of employment from Mosaic, violations of the Computer Fraud and Abuse Act, conversion, and civil conspiracy relating to the alleged misappropriation of Mosaic’s confidential information and related actions. Mosaic seeks monetary relief of an unspecified amount, including damages for actual loss and unjust enrichment, exemplary damages, attorneys’ fees, and injunctive relief and has alleged that it has spent hundreds of millions of dollars to research and develop its alleged trade secrets. The lawsuit is progressing through discovery. We are vigorously defending against the lawsuit. Because this matter is at an early stage, we are unable to reasonably estimate the potential amount of loss, if any. We are also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 Other —In May 2018, one of our water customers claimed that its water-metering equipment was not working properly in March 2018 and April 2018, thereby resulting in the customer overreporting its water use by approximately $1.7 million . We are working with the customer to determine the correct amount of water used. Although we have not completed this process, we believe it is probable that the customer overreported its water use and have estimated the overreported amount to range between $0.6 million to $ 1.7 million . As such, we recorded $0.6 million of operating expense in the second quarter of 2018, for a contingent liability relating to this matter. Future Operating Lease Commitments —We have operating leases for land, mining and other operating equipment, offices, and railcars, with original terms ranging up to 30 years. Rental and lease expenses for the three months ended June 30, 2018 , and 2017, were $1.0 million and $1.5 million , respectively. Rental and lease expenses for the six months ended June 30, 2018 , and 2017, were $2 million and $3 million , respectively.</t>
  </si>
  <si>
    <t>FAIR VALUE</t>
  </si>
  <si>
    <t>Fair Value Disclosures [Abstract]</t>
  </si>
  <si>
    <t>FAIR VALUE MEASUREMENTS</t>
  </si>
  <si>
    <t>FAIR VALUE We measure our financial assets and liabilities in accordance with Accounting Standards Codification™ ("ASC") Topic 820, Fair Value Measurements and Disclosures. As of June 30, 2018 , and December 31, 2017 , our cash consisted of bank deposits. Other financial assets and liabilities including accounts receivable, refundable income taxes, accounts payable, accrued liabilities, and advances on credit facility are carried at cost which approximates fair value because of the short-term nature of these instruments. As of June 30, 2018 , and December 31, 2017 , the estimated fair value of our outstanding Notes was $55.9 million and $58.8 million , respectively. The fair value of our Notes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t>
  </si>
  <si>
    <t>BUSINESS SEGMENTS</t>
  </si>
  <si>
    <t>Segment Reporting [Abstract]</t>
  </si>
  <si>
    <t>BUSINESS SEGMENTS We have two business segments: potash and Trio ® . Our reportable segments are determined by management based on a number of factors including the types of potassium-based fertilizer produced, production processes, markets served and the financial information available to our chief operating decision maker. We evaluate performance based on the gross margins of the respective business segments and do not allocate corporate selling and administrative expenses, among others, to the respective segments. Total assets are not presented for each reportable segment as they are not reviewed by, nor otherwise regularly provided to, the chief operating decision maker. All sales are to external customers. Water sales and corporate expenses are included in "Other." Information for each segment is provided in the following tables (in thousands): Three Months Ended June 30, 2018 Potash Trio ® Other Consolidated Sales $ 28,188 $ 18,839 $ 3,987 $ 51,014 Less: Freight costs 3,276 5,655 — 8,931 Warehousing and handling costs 1,412 1,183 5 2,600 Cost of goods sold 17,221 14,162 738 32,121 Lower-of-cost-or-market inventory — 76 — 76 Gross Margin (Deficit) $ 6,279 $ (2,237 ) $ 3,244 $ 7,286 Depreciation, depletion and accretion incurred 1 $ 6,129 $ 1,680 $ 168 $ 7,977 Three Months Ended June 30, 2017 Potash Trio ® Other Consolidated Sales $ 27,814 $ 16,096 $ 1,097 $ 45,007 Less: Freight costs 3,578 4,407 — 7,985 Warehousing and handling costs 1,366 831 — 2,197 Cost of goods sold 18,822 10,892 107 29,821 Lower-of-cost-or-market inventory 33 284 — 317 Gross Margin (Deficit) $ 4,015 $ (318 ) $ 990 $ 4,687 Depreciation, depletion and accretion incurred 1 $ 6,555 $ 1,705 $ 37 $ 8,297 Six Months Ended June 30, 2018 Potash Trio ® Other Consolidated Sales $ 55,246 $ 40,082 $ 8,880 $ 104,208 Less: Freight costs 6,735 11,930 — 18,665 Warehousing and handling costs 2,566 2,302 9 4,877 Cost of goods sold 34,697 29,376 1,326 65,399 Lower-of-cost-or-market inventory — 781 — 781 Gross Margin (Deficit) $ 11,248 $ (4,307 ) $ 7,545 $ 14,486 Depreciation, depletion and accretion incurred 1 $ 13,268 $ 3,370 $ 271 $ 16,909 Six Months Ended June 30, 2017 Potash Trio ® Other Consolidated Sales $ 55,034 $ 37,208 $ 1,421 $ 93,663 Less: Freight costs 6,537 10,169 — 16,706 Warehousing and handling costs 2,878 2,090 — 4,968 Cost of goods sold 39,242 26,344 108 65,694 Lower-of-cost-or-market inventory 33 4,108 — 4,141 Gross Margin (Deficit) $ 6,344 $ (5,503 ) $ 1,313 $ 2,154 Depreciation, depletion and accretion incurred 1 $ 14,118 $ 3,404 $ 98 $ 17,620 1 Depreciation, depletion and accretion incurred for potash and Trio ® excludes depreciation, depletion and accretion amounts absorbed in or relieved from inventory.</t>
  </si>
  <si>
    <t>RECENT ACCOUNTING PRONOUNCEMENTS</t>
  </si>
  <si>
    <t>New Accounting Pronouncements and Changes in Accounting Principles [Abstract]</t>
  </si>
  <si>
    <t>RECENTLY ADOPTED ACCOUNTING PRONOUNCEMENTS In May 2014, the Financial Accounting Standards Board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is standard became effective for us beginning January 1, 2018. Our revenue predominantly continues to be recognized when products are shipped from our manufacturing facilities. Under the new revenue standard, certain sales where revenue was previously deferred, such as sales in which the final price was not fixed and determinable, we now recognize revenue when the product is shipped using the sales price we expect to realize. In conjunction with our adoption of Topic 606 on January 1, 2018, primarily related to variable pricing contracts, we recorded a net increase to opening retained deficit of $0.5 million . In August 2016, the FASB issued ASU No. 2016-15, "Statement of Cash Flows (Topic 230)" which is intended to clarify and align how certain cash receipts and cash payments are presented and classified in the statement of cash flows where there is currently diversity in practice. ASU No. 2016-15 specifically addresses eight classification issues within the statement of cash flows including debt prepayments or debt extinguishment costs; proceeds from the settlement of insurance claims; and separately identifiable cash flows and application of the predominance principle. This standard became effective for us beginning January 1, 2018. The adoption of this standard did not have a material impact on our condensed consolidated financial statements. In October 2016, the FASB issued ASU No. 2016-16, "Income Taxes (Topic 740)" which became effective for us beginning January 1, 2018. This standard requires us to recognize at the transaction date the income tax consequences of intercompany asset transfers other than inventory. The adoption of this standard did not have a material impact on our condensed consolidated financial statements. In November 2016, the FASB issued ASU 2016-18, "Statement of Cash Flows (Topic 230): Restricted Cash" which became effective for us beginning January 1, 2018. This standard requires us to show the changes in the total of cash, cash equivalents, restricted cash and restricted cash equivalents in the statement of cash flows and will no longer require transfers between cash and cash equivalents and restricted cash and restricted cash equivalents in the statement of cash flows. As a result of including restricted cash with cash and cash equivalents when reconciling the beginning-of-period and end-of period total amounts presented on the condensed consolidated statement of cash flows, net cash flows for the six months ended June 30, 2017, decreased by $3.5 million . Pronouncements Issued But Not Yet Adopted In February 2016, the FASB issued ASU No. 2016-02, "Leases (Topic 842)," which requires, among other things, lessees to recognize lease assets and liabilities on their balance sheets for those leases classified as operating leases under previous generally accepted accounting principles. These assets and liabilities must be recorded generally at the present value of the contracted lease payments, and the cost of the lease must be allocated over the lease term on a straight-line basis. This guidance is effective for us for annual and interim periods in fiscal years beginning after December 15, 2018, with a modified retrospective transition method mandated. We are continuing to work on ensuring we have identified all potential leases. We estimate additional assets and liabilities recorded after adoption of ASU No. 2016-02, "Leases (Topic 842)" will be less than $10 million . In June 2016, the FASB issued ASU No. 2016-13, "Financial Instruments - (Topic 326): Measurement of Credit Losses on Financial Instruments," which changes the way entities recognize impairment of many financial assets by requiring immediate recognition of estimated credit losses expected to occur over their remaining life. This guidance is effective for us for annual and interim periods in fiscal years beginning after December 15, 2018. Because we have historically experienced minimal bad debt expense related to our trade receivables, we do not believe the adoption of this new standard will have a material impact on our condensed consolidated financial statements.</t>
  </si>
  <si>
    <t>SUMMARY OF SIGNIFICANT ACCOUNTING POLICIES (Policies)</t>
  </si>
  <si>
    <t>Financial Statement Presentation</t>
  </si>
  <si>
    <t>Our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condensed consolidated financial statements should be read in conjunction with our Annual Report on Form 10-K for the year ended December 31, 2017, as filed with the SEC on February 27, 2018. Except for the accounting policies for revenue recognition that were updated as a result of adopting Accounting Standards Codification ("ASC") 606 "Revenue from Contracts with Customers" ("ASC Topic 606"), there have been no changes to our significant accounting policies described in our Annual Report on Form 10-K for the year ended December 31, 2017.</t>
  </si>
  <si>
    <t>Revenue Recognition</t>
  </si>
  <si>
    <t>The majority of our revenue is derived from contract sales that are of a short-term nature. We account for revenue in accordance with ASC Topic 606, which we adopted on January 1, 2018, using the full retrospective method. Comparative information has been adjusted as if ASC Topic 606 was in effect during the comparative period. See Note 16 "Recently Adopted Accounting Pronouncements" for further discussion of the adoptions, including the retrospective adjustment made to our 2017 financial information.</t>
  </si>
  <si>
    <t>Performance Obligation</t>
  </si>
  <si>
    <t xml:space="preserve">A performance obligation is a promise in a contract to transfer a distinct good or service to the customer, and is the unit of account in ASC Topic 606. The contract's transaction price is allocated to the performance obligations and recognized as revenue when the performance obligations are satisfied. Generally, our performance obligations are satisfied when we ship product from our facility to the customer. Shipping and handling charges are accounted for as a fulfillment cost and, as such, are not considered to be a separate performance obligation. Revenue from sales to customers at a single point in time accounted for all our revenue for the three and six months ended June 30, 2018, and 2017. </t>
  </si>
  <si>
    <t>Contract Estimates</t>
  </si>
  <si>
    <t>In certain circumstances, we may sell product to customers where the sales price is variable. For such sales, we estimate the sales price we expect to realize based on the facts and circumstances for each sale, including historical experience, and recognize revenue to the extent it is probable that a subsequent change in estimate will not result in a significant revenue reversal compared to the cumulative revenue recognized under the contract.</t>
  </si>
  <si>
    <t>Contract Balances</t>
  </si>
  <si>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As of June 30, 2018, we had $7.3 million in contract liabilities which are included in "Other current liabilities" on the condensed consolidated balance sheets. We had no contract liabilities at December 31, 2017. For the three and six months ended June 30, 2018, we recognized $0.5 million of revenue as the performance obligation was satisfied.</t>
  </si>
  <si>
    <t>Disaggregation of Revenue</t>
  </si>
  <si>
    <t xml:space="preserve">In the following table, revenue is disaggregated by our primary products. Three Months Ended June 30, 2018 2017 Product Revenue Revenue Timing of revenue recognition Potash $ 28,188 $ 27,814 Point in time Trio 18,839 16,096 Point in time Water and other 3,987 1,097 Point in time Total $ 51,014 $ 45,007 Six Months Ended June 30, 2018 2017 Product Revenue Revenue Timing of revenue recognition Potash $ 55,246 $ 55,034 Point in time Trio 40,082 37,208 Point in time Water and other 8,880 1,421 Point in time Total $ 104,208 $ 93,663 </t>
  </si>
  <si>
    <t>Reclassifications of Prior Period Presentation</t>
  </si>
  <si>
    <t>Certain prior period amounts have been reclassified in order to conform to the current period presentation. These reclassifications had no effect on the reported results of operations.</t>
  </si>
  <si>
    <t>SUMMARY OF SIGNIFICANT ACCOUNTING POLICIES (Tables)</t>
  </si>
  <si>
    <t>Revenue from Contract with Customer [Abstract]</t>
  </si>
  <si>
    <t xml:space="preserve">Disaggregation of Revenue: In the following table, revenue is disaggregated by our primary products. Three Months Ended June 30, 2018 2017 Product Revenue Revenue Timing of revenue recognition Potash $ 28,188 $ 27,814 Point in time Trio 18,839 16,096 Point in time Water and other 3,987 1,097 Point in time Total $ 51,014 $ 45,007 Six Months Ended June 30, 2018 2017 Product Revenue Revenue Timing of revenue recognition Potash $ 55,246 $ 55,034 Point in time Trio 40,082 37,208 Point in time Water and other 8,880 1,421 Point in time Total $ 104,208 $ 93,663 </t>
  </si>
  <si>
    <t>EARNINGS PER SHARE (Tables)</t>
  </si>
  <si>
    <t>Schedule of Calculation of Basic and Diluted Loss or Earnings Per Share</t>
  </si>
  <si>
    <t>Basic earnings (loss) per share is computed by dividing net income (loss) by the weighted-average number of shares of common stock outstanding during the period. For purposes of determining diluted earnings per share, basic weighted-average common shares outstanding are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loss) per share (in thousands, except per share amounts): Three Months Ended June 30, Six Months Ended June 30, 2018 2017 2018 2017 Net (loss) income $ (958 ) $ (5,935 ) $ 799 $ (19,613 ) Basic weighted-average common shares outstanding 127,861 126,221 127,762 104,229 Add: Dilutive effect of restricted stock — — 2,215 — Add: Dilutive effect of stock options — — 989 — Diluted weighted-average common shares outstanding 127,861 126,221 130,966 104,229 Basic $ (0.01 ) $ (0.05 ) $ 0.01 $ (0.19 ) Diluted $ (0.01 ) $ (0.05 ) $ 0.01 $ (0.19 )</t>
  </si>
  <si>
    <t>Schedule of Antidilutive Securities Excluded from Computation of Earnings Per Share</t>
  </si>
  <si>
    <t>The following table shows the shares that have an anti-dilutive effect and are excluded from the diluted weighted-average shares outstanding computations: Three Months Ended June 30, Six Months Ended June 30, 2018 2017 2018 2017 Anti-dilutive effect of restricted stock 3,221 2,640 — 2,794 Anti-dilutive effect of stock options outstanding 3,587 1,899 1,154 1,883 Anti-dilutive effect of performance units — 63 — 63</t>
  </si>
  <si>
    <t>CASH, CASH EQUIVALENTS AND RESTRICTED CASH (Tables)</t>
  </si>
  <si>
    <t>Cash, Cash Equivalents And Restricted Cash</t>
  </si>
  <si>
    <t>Total cash, cash equivalents and restricted cash, as shown on the Condensed Consolidated Statements of Cash Flows are included in the following accounts at June 30, 2018 and 2017: June 30, 2018 June 30, 2017 Cash and cash equivalents $ 26,234 $ 6,190 Restricted cash included in other long-term assets 481 481 Total cash, cash equivalents, and restricted cash shown in the statement of cash flows $ 26,715 $ 6,671</t>
  </si>
  <si>
    <t>INVENTORY AND LONG-TERM PARTS INVENTORY (Tables)</t>
  </si>
  <si>
    <t>Summary of Inventory</t>
  </si>
  <si>
    <t>The following summarizes our inventory, recorded at the lower of weighted-average cost or estimated net realizable value, as of June 30, 2018 , and December 31, 2017 (in thousands): June 30, 2018 December 31, 2017 Finished goods product inventory $ 37,747 $ 54,577 In-process mineral inventory 23,017 19,822 Total product inventory 60,764 74,399 Current parts inventory, net 7,590 8,727 Total current inventory, net 68,354 83,126 Long-term parts inventory, net 31,858 30,611 Total inventory, net $ 100,212 $ 113,737</t>
  </si>
  <si>
    <t>PROPERTY, PLANT, EQUIPMENT, AND MINERAL PROPERTIES (Tables)</t>
  </si>
  <si>
    <t>Schedule of Property, Plant, Equipment, and Mineral Properties</t>
  </si>
  <si>
    <t>Property, plant, equipment, and mineral properties were comprised of the following (in thousands): June 30, 2018 December 31, 2017 Buildings and plant $ 80,438 $ 79,757 Machinery and equipment 237,847 234,861 Vehicles 5,321 4,835 Office equipment and improvements 13,102 12,637 Ponds and land improvements 57,820 56,194 Total depreciable assets $ 394,528 $ 388,284 Accumulated depreciation (154,143 ) (141,818 ) Total depreciable assets, net $ 240,385 $ 246,466 Mineral properties and development costs $ 138,925 $ 138,841 Accumulated depletion (29,017 ) (26,840 ) Total depletable assets, net $ 109,908 $ 112,001 Land $ 519 $ 519 Construction in progress $ 3,108 $ 5,556 Total property, plant, equipment, and mineral properties, net $ 353,920 $ 364,542</t>
  </si>
  <si>
    <t>Schedule of Depreciation, Depletion and Accretion</t>
  </si>
  <si>
    <t>We incurred the following expenses for depreciation, depletion, and accretion, including expenses capitalized into inventory, for the following periods (in thousands): Three Months Ended June 30, Six Months Ended June 30, 2018 2017 2018 2017 Depreciation $ 6,979 $ 7,080 $ 13,899 $ 14,240 Depletion 581 828 2,176 2,602 Accretion 417 389 834 778 Total incurred $ 7,977 $ 8,297 $ 16,909 $ 17,620</t>
  </si>
  <si>
    <t>DEBT (Tables)</t>
  </si>
  <si>
    <t>Schedule of Long Term Debt</t>
  </si>
  <si>
    <t>Our outstanding long-term debt, net, as of June 30, 2018 , and December 31, 2017 , is as follows (in thousands): June 30, 2018 December 31, 2017 Senior Notes $ 60,000 $ 60,000 Less current portion of long-term debt (10,000 ) (10,000 ) Less deferred financing costs (496 ) (563 ) Long-term debt, net $ 49,504 $ 49,437</t>
  </si>
  <si>
    <t>Schedule Of Interest Expense</t>
  </si>
  <si>
    <t>Amounts included in interest expense for the three and six months ended June 30, 2018 , and 2017, are as follows (in thousands): Three Months Ended June 30, Six Months Ended June 30, 2018 2017 2018 2017 Interest on Notes and credit facility $ 703 $ 1,963 $ 1,451 $ 4,798 Make-whole payments — 1,760 — 2,554 Amortization of deferred financing costs 183 529 367 1,350 Gross interest expense 886 4,252 1,818 8,702 Less capitalized interest (8 ) (35 ) (62 ) (65 ) Interest expense, net $ 878 $ 4,217 $ 1,756 $ 8,637</t>
  </si>
  <si>
    <t>ASSET RETIREMENT OBLIGATION (Tables)</t>
  </si>
  <si>
    <t>Schedule of Changes to Asset Retirement Obligation</t>
  </si>
  <si>
    <t>Following is a table of the changes to our asset retirement obligation for the following periods (in thousands): Three Months Ended June 30, Six Months Ended June 30, 2018 2017 2018 2017 Asset retirement obligation, at beginning of period $ 21,893 $ 20,365 $ 21,476 $ 19,976 Accretion of discount 417 389 834 778 Total asset retirement obligation, at end of period $ 22,310 $ 20,754 $ 22,310 $ 20,754</t>
  </si>
  <si>
    <t>COMPENSATION PLANS (Tables)</t>
  </si>
  <si>
    <t>Schedule of Outstanding Share Based Awards</t>
  </si>
  <si>
    <t>As of June 30, 2018, the following awards were outstanding under the Plan: Outstanding as of June 30, 2018 Restricted Stock 2,903,388 Non-qualified Stock Options 3,574,198</t>
  </si>
  <si>
    <t>BUSINES SEGMENTS (Tables)</t>
  </si>
  <si>
    <t>Schedule of Segment Reporting Information, by Segment</t>
  </si>
  <si>
    <t xml:space="preserve">Information for each segment is provided in the following tables (in thousands): Three Months Ended June 30, 2018 Potash Trio ® Other Consolidated Sales $ 28,188 $ 18,839 $ 3,987 $ 51,014 Less: Freight costs 3,276 5,655 — 8,931 Warehousing and handling costs 1,412 1,183 5 2,600 Cost of goods sold 17,221 14,162 738 32,121 Lower-of-cost-or-market inventory — 76 — 76 Gross Margin (Deficit) $ 6,279 $ (2,237 ) $ 3,244 $ 7,286 Depreciation, depletion and accretion incurred 1 $ 6,129 $ 1,680 $ 168 $ 7,977 Three Months Ended June 30, 2017 Potash Trio ® Other Consolidated Sales $ 27,814 $ 16,096 $ 1,097 $ 45,007 Less: Freight costs 3,578 4,407 — 7,985 Warehousing and handling costs 1,366 831 — 2,197 Cost of goods sold 18,822 10,892 107 29,821 Lower-of-cost-or-market inventory 33 284 — 317 Gross Margin (Deficit) $ 4,015 $ (318 ) $ 990 $ 4,687 Depreciation, depletion and accretion incurred 1 $ 6,555 $ 1,705 $ 37 $ 8,297 Six Months Ended June 30, 2018 Potash Trio ® Other Consolidated Sales $ 55,246 $ 40,082 $ 8,880 $ 104,208 Less: Freight costs 6,735 11,930 — 18,665 Warehousing and handling costs 2,566 2,302 9 4,877 Cost of goods sold 34,697 29,376 1,326 65,399 Lower-of-cost-or-market inventory — 781 — 781 Gross Margin (Deficit) $ 11,248 $ (4,307 ) $ 7,545 $ 14,486 Depreciation, depletion and accretion incurred 1 $ 13,268 $ 3,370 $ 271 $ 16,909 Six Months Ended June 30, 2017 Potash Trio ® Other Consolidated Sales $ 55,034 $ 37,208 $ 1,421 $ 93,663 Less: Freight costs 6,537 10,169 — 16,706 Warehousing and handling costs 2,878 2,090 — 4,968 Cost of goods sold 39,242 26,344 108 65,694 Lower-of-cost-or-market inventory 33 4,108 — 4,141 Gross Margin (Deficit) $ 6,344 $ (5,503 ) $ 1,313 $ 2,154 Depreciation, depletion and accretion incurred 1 $ 14,118 $ 3,404 $ 98 $ 17,620 1 Depreciation, depletion and accretion incurred for potash and Trio ® excludes depreciation, depletion and accretion amounts absorbed in or relieved from inventory. </t>
  </si>
  <si>
    <t>COMPANY BACKGROUND (Narrative) (Details)</t>
  </si>
  <si>
    <t>Jun. 30, 2018Facility</t>
  </si>
  <si>
    <t>By product credits</t>
  </si>
  <si>
    <t>9.00%</t>
  </si>
  <si>
    <t>Number of mining facilities</t>
  </si>
  <si>
    <t>SUMMARY OF SIGNIFICANT ACCOUNTING POLICIES (Details) - USD ($) $ in Thousands</t>
  </si>
  <si>
    <t>Disaggregation of Revenue [Line Items]</t>
  </si>
  <si>
    <t>Revenue Mineral Sales</t>
  </si>
  <si>
    <t>Contract liability</t>
  </si>
  <si>
    <t>Contract with customer, liability, revenue recognized</t>
  </si>
  <si>
    <t>Potash [Member] | Transferred at Point in Time [Member]</t>
  </si>
  <si>
    <t>Trio [Member] | Transferred at Point in Time [Member]</t>
  </si>
  <si>
    <t>Water And Other [Member] | Transferred at Point in Time [Member]</t>
  </si>
  <si>
    <t>EARNINGS PER SHARE (Schedule of Calculation of Basic and Diluted Loss or Earnings Per Share) (Details) - USD ($) $ / shares in Units, $ in Thousands</t>
  </si>
  <si>
    <t>Net (loss) income</t>
  </si>
  <si>
    <t>Basic weighted average common shares outstanding (in shares)</t>
  </si>
  <si>
    <t>Add: Dilutive effect of restricted stock (in shares)</t>
  </si>
  <si>
    <t>Add: Dilutive effect of stock options (in shares)</t>
  </si>
  <si>
    <t>Diluted weighted average common shares outstanding (in shares)</t>
  </si>
  <si>
    <t>Income (Loss) per share:</t>
  </si>
  <si>
    <t>EARNINGS PER SHARE (Schedule of Anti-Dilutive Shares) (Details) - shares</t>
  </si>
  <si>
    <t>Restricted Stock [Member]</t>
  </si>
  <si>
    <t>Anti-dilutive weighted average non-vested shares</t>
  </si>
  <si>
    <t>Anti-dilutive shares (in shares)</t>
  </si>
  <si>
    <t>Stock Options [Member]</t>
  </si>
  <si>
    <t>Performance Units [Member]</t>
  </si>
  <si>
    <t>CASH, CASH EQUIVALENTS AND RESTRICTED CASH (Details) - USD ($) $ in Thousands</t>
  </si>
  <si>
    <t>Dec. 31, 2016</t>
  </si>
  <si>
    <t>Restricted cash included in other long-term assets</t>
  </si>
  <si>
    <t>Total cash, cash equivalents, and restricted cash shown in the statement of cash flows</t>
  </si>
  <si>
    <t>INVENTORY AND LONG-TERM PARTS INVENTORY (Narrative) (Details) - USD ($) $ in Thousands</t>
  </si>
  <si>
    <t>Inventory valuation reserves</t>
  </si>
  <si>
    <t>INVENTORY AND LONG-TERM PARTS INVENTORY (Summary of Inventory) (Details) - USD ($) $ in Thousands</t>
  </si>
  <si>
    <t>Inventory [Line Items]</t>
  </si>
  <si>
    <t>Finished goods product inventory</t>
  </si>
  <si>
    <t>In-process mineral inventory</t>
  </si>
  <si>
    <t>Total product inventory</t>
  </si>
  <si>
    <t>Current parts inventory</t>
  </si>
  <si>
    <t>Total current inventory, net</t>
  </si>
  <si>
    <t>Total inventory, net</t>
  </si>
  <si>
    <t>PROPERTY, PLANT, EQUIPMENT, AND MINERAL PROPERTIES (Schedule of Property, Plant, Equipment, and Mineral Properties) (Details) - USD ($) $ in Thousands</t>
  </si>
  <si>
    <t>Property, plant, equipment, and mineral properties</t>
  </si>
  <si>
    <t>Depreciable assets</t>
  </si>
  <si>
    <t>Accumulated depreciation</t>
  </si>
  <si>
    <t>Depreciable assets, net</t>
  </si>
  <si>
    <t>Mineral properties and development costs</t>
  </si>
  <si>
    <t>Accumulated depletion</t>
  </si>
  <si>
    <t>Total depletable assets, net</t>
  </si>
  <si>
    <t>Land</t>
  </si>
  <si>
    <t>Construction in progress</t>
  </si>
  <si>
    <t>Total property, plant, equipment and mineral properties, net</t>
  </si>
  <si>
    <t>Buildings Plant [Member]</t>
  </si>
  <si>
    <t>Machinery and Equipment [Member]</t>
  </si>
  <si>
    <t>Vehicles [Member]</t>
  </si>
  <si>
    <t>Office Equipment and Improvements [Member]</t>
  </si>
  <si>
    <t>Ponds and Land Improvements [Member]</t>
  </si>
  <si>
    <t>PROPERTY, PLANT, EQUIPMENT, AND MINERAL PROPERTIES (Schedule of Depreciation, Depletion, and Accretion) (Details) - USD ($) $ in Thousands</t>
  </si>
  <si>
    <t>Depreciation</t>
  </si>
  <si>
    <t>Depletion</t>
  </si>
  <si>
    <t>Accretion</t>
  </si>
  <si>
    <t>Total incurred</t>
  </si>
  <si>
    <t>DEBT (Narrative) (Details)</t>
  </si>
  <si>
    <t>Jun. 30, 2018USD ($)</t>
  </si>
  <si>
    <t>Jun. 30, 2017USD ($)</t>
  </si>
  <si>
    <t>Dec. 31, 2017USD ($)</t>
  </si>
  <si>
    <t>Debt</t>
  </si>
  <si>
    <t>Interest expense</t>
  </si>
  <si>
    <t>Proceeds from credit facility</t>
  </si>
  <si>
    <t>Repayments of credit facility</t>
  </si>
  <si>
    <t>Senior Notes [Member]</t>
  </si>
  <si>
    <t>Additional required principal payment by December 31, 2018</t>
  </si>
  <si>
    <t>Long-term debt</t>
  </si>
  <si>
    <t>Minimum fixed charge coverage amount for quarters ending June 30, 2018</t>
  </si>
  <si>
    <t>Minimum fixed charge coverage amount for quarters ending September 30, 2018</t>
  </si>
  <si>
    <t>Fixed charge coverage amount</t>
  </si>
  <si>
    <t>Fixed charge coverage ratio</t>
  </si>
  <si>
    <t>Leverage Ratio</t>
  </si>
  <si>
    <t>Bank Of Montreal [Member]</t>
  </si>
  <si>
    <t>Credit facility, maximum borrowing capacity</t>
  </si>
  <si>
    <t>Credit facility, capacity available for notes repayment</t>
  </si>
  <si>
    <t>Line of Credit, Outstanding</t>
  </si>
  <si>
    <t>Letters of credit outstanding, amount</t>
  </si>
  <si>
    <t>Line of credit facility, current borrowing capacity</t>
  </si>
  <si>
    <t>Maximum [Member] | Senior Notes [Member]</t>
  </si>
  <si>
    <t>Minimum fixed charge ratio</t>
  </si>
  <si>
    <t>Maximum leverage ratio</t>
  </si>
  <si>
    <t>Maximum [Member] | London Interbank Offered Rate (LIBOR) [Member] | Bank Of Montreal [Member]</t>
  </si>
  <si>
    <t>Credit facility interest</t>
  </si>
  <si>
    <t>2.25%</t>
  </si>
  <si>
    <t>Minimum [Member] | Senior Notes [Member]</t>
  </si>
  <si>
    <t>Minimum [Member] | London Interbank Offered Rate (LIBOR) [Member] | Bank Of Montreal [Member]</t>
  </si>
  <si>
    <t>1.75%</t>
  </si>
  <si>
    <t>Series A Senior Notes [Member] | Senior Notes [Member]</t>
  </si>
  <si>
    <t>Interest Rate</t>
  </si>
  <si>
    <t>3.73%</t>
  </si>
  <si>
    <t>Series B Senior Notes [Member] | Senior Notes [Member]</t>
  </si>
  <si>
    <t>4.63%</t>
  </si>
  <si>
    <t>Series C Senior Notes [Member] | Senior Notes [Member]</t>
  </si>
  <si>
    <t>4.78%</t>
  </si>
  <si>
    <t>DEBT SCHEDULE OF LONG TERM DEBT (Details) - USD ($) $ in Thousands</t>
  </si>
  <si>
    <t>Less current portion of long-term debt</t>
  </si>
  <si>
    <t>Senior Notes</t>
  </si>
  <si>
    <t>Less deferred financing costs</t>
  </si>
  <si>
    <t>DEBT SCHEDULE OF INTEREST EXPENSE (Details) - USD ($) $ in Thousands</t>
  </si>
  <si>
    <t>Interest on notes and credit facility</t>
  </si>
  <si>
    <t>Make-whole payments</t>
  </si>
  <si>
    <t>Gross interest expense</t>
  </si>
  <si>
    <t>Less capitalized interest</t>
  </si>
  <si>
    <t>Interest expense, net</t>
  </si>
  <si>
    <t>FINANCIAL INFORMATION FOR SUBSIDIARY GUARANTORS OF POSSIBLE FUTURE PUBLIC DEBT (Details) - USD ($) $ in Thousands</t>
  </si>
  <si>
    <t>Cash</t>
  </si>
  <si>
    <t>ASSET RETIREMENT OBLIGATION (Narrative) (Details) $ in Millions</t>
  </si>
  <si>
    <t>Fair Value Measurements, Recurring and Nonrecurring, Valuation Techniques [Line Items]</t>
  </si>
  <si>
    <t>Asset Retirement Obligation, Undiscounted Amount</t>
  </si>
  <si>
    <t>Minimum [Member]</t>
  </si>
  <si>
    <t>Credit Adjusted Risk-Free Rates to Discount Abandonment Liabilities</t>
  </si>
  <si>
    <t>6.90%</t>
  </si>
  <si>
    <t>Maximum [Member]</t>
  </si>
  <si>
    <t>9.70%</t>
  </si>
  <si>
    <t>ASSET RETIREMENT OBLIGATION (Schedule of Changes to Asset Retirement Obligation) (Details) - USD ($) $ in Thousands</t>
  </si>
  <si>
    <t>Asset retirement obligation, at beginning of period</t>
  </si>
  <si>
    <t>Accretion of discount</t>
  </si>
  <si>
    <t>Total asset retirement obligation, at end of period</t>
  </si>
  <si>
    <t>COMMON STOCK (Details) - USD ($) $ in Millions</t>
  </si>
  <si>
    <t>May 31, 2017</t>
  </si>
  <si>
    <t>At the market offering common stock offering capacity</t>
  </si>
  <si>
    <t>Shares issued under at the market offering program</t>
  </si>
  <si>
    <t>Remaining capacity to issue and sell shares of common stock at the market offering</t>
  </si>
  <si>
    <t>COMPENSATION PLANS (Narrative) (Details) - USD ($) shares in Millions, $ in Millions</t>
  </si>
  <si>
    <t>Equity Incentive Compensation Plan [Abstract]</t>
  </si>
  <si>
    <t>Shares available for issuance</t>
  </si>
  <si>
    <t>Non Qualified Stock Options [Abstract]</t>
  </si>
  <si>
    <t>Compensation expense</t>
  </si>
  <si>
    <t>Unrecognized compensation expense</t>
  </si>
  <si>
    <t>Period over which grants vest (in years)</t>
  </si>
  <si>
    <t>1 year</t>
  </si>
  <si>
    <t>3 years</t>
  </si>
  <si>
    <t>Restricted Stock [Abstract]</t>
  </si>
  <si>
    <t>Shares granted</t>
  </si>
  <si>
    <t>COMPENSATION PLANS (Schedule of Outstanding Share Based Awards) (Details)</t>
  </si>
  <si>
    <t>Jun. 30, 2018shares</t>
  </si>
  <si>
    <t>Share-based Compensation Arrangement by Share-based Payment Award [Line Items]</t>
  </si>
  <si>
    <t>Awards outstanding, restricted stock</t>
  </si>
  <si>
    <t>Awards outstanding, options</t>
  </si>
  <si>
    <t>INCOME TAXES (Narrative) (Details)</t>
  </si>
  <si>
    <t>Valuation and Qualifying Accounts Disclosure [Line Items]</t>
  </si>
  <si>
    <t>Effective Tax Rate</t>
  </si>
  <si>
    <t>0.00%</t>
  </si>
  <si>
    <t>COMMITMENTS AND CONTINGENCIES (Narrative) (Details) - USD ($) $ in Thousands</t>
  </si>
  <si>
    <t>Surety bonds issued by an insurer</t>
  </si>
  <si>
    <t>Long-term restricted cash deposits</t>
  </si>
  <si>
    <t>Security placed with the State of Utah and BLM</t>
  </si>
  <si>
    <t>Future Operating Lease Commitments</t>
  </si>
  <si>
    <t>Operating Lease, Contract Term, Maximum (in years)</t>
  </si>
  <si>
    <t>30 years</t>
  </si>
  <si>
    <t>Rental and lease expense</t>
  </si>
  <si>
    <t>Water Volume Meter [Member]</t>
  </si>
  <si>
    <t>Loss Contingencies [Line Items]</t>
  </si>
  <si>
    <t>Contingent liability recorded in operating expense</t>
  </si>
  <si>
    <t>Water Volume Meter [Member] | Maximum [Member]</t>
  </si>
  <si>
    <t>Estimated contingency</t>
  </si>
  <si>
    <t>Water Volume Meter [Member] | Minimum [Member]</t>
  </si>
  <si>
    <t>FAIR VALUE (Details) - USD ($) $ in Millions</t>
  </si>
  <si>
    <t>Senior Notes, Fair Value</t>
  </si>
  <si>
    <t>BUSINESS SEGMENTS (Narrative) (Details)</t>
  </si>
  <si>
    <t>Jun. 30, 2018segment</t>
  </si>
  <si>
    <t>Number of reportable segments</t>
  </si>
  <si>
    <t>BUSINESS SEGMENT (Information by Segment) (Details) - USD ($) $ in Thousands</t>
  </si>
  <si>
    <t>Segment Reporting Information [Line Items]</t>
  </si>
  <si>
    <t>Less: Freight costs</t>
  </si>
  <si>
    <t>Depreciation, depletion and amortization expense</t>
  </si>
  <si>
    <t>Operating Segments [Member] | Potash [Member]</t>
  </si>
  <si>
    <t>Operating Segments [Member] | Trio [Member]</t>
  </si>
  <si>
    <t>Corporate/Other [Member]</t>
  </si>
  <si>
    <t>RECENT ACCOUNTING PRONOUNCEMENTS (Narrative) (Details) - USD ($) $ in Thousands</t>
  </si>
  <si>
    <t>Accounting Standards Update 2014-09 [Member] | Retained Earnings [Member]</t>
  </si>
  <si>
    <t>New Accounting Pronouncements or Change in Accounting Principle [Line Items]</t>
  </si>
  <si>
    <t>Cumulative Effect of New Accounting Principle in Period of Adoption</t>
  </si>
  <si>
    <t>Accounting Standards Update 2016-18 [Member]</t>
  </si>
  <si>
    <t>Net cash flow</t>
  </si>
  <si>
    <t>Maximum [Member] | Accounting Standards Update 2016-02 [Member]</t>
  </si>
  <si>
    <t>Estimated additional recorded assets and liabilities after 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1106900</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234</v>
      </c>
      <c r="C3" s="7" t="n">
        <v>1068</v>
      </c>
    </row>
    <row r="4" spans="1:3">
      <c r="A4" s="3" t="s">
        <v>31</v>
      </c>
    </row>
    <row r="5" spans="1:3">
      <c r="A5" s="4" t="s">
        <v>32</v>
      </c>
      <c r="B5" s="5" t="n">
        <v>21208</v>
      </c>
      <c r="C5" s="5" t="n">
        <v>17777</v>
      </c>
    </row>
    <row r="6" spans="1:3">
      <c r="A6" s="4" t="s">
        <v>33</v>
      </c>
      <c r="B6" s="5" t="n">
        <v>2095</v>
      </c>
      <c r="C6" s="5" t="n">
        <v>762</v>
      </c>
    </row>
    <row r="7" spans="1:3">
      <c r="A7" s="4" t="s">
        <v>34</v>
      </c>
      <c r="C7" s="5" t="n">
        <v>2663</v>
      </c>
    </row>
    <row r="8" spans="1:3">
      <c r="A8" s="4" t="s">
        <v>35</v>
      </c>
      <c r="B8" s="5" t="n">
        <v>68354</v>
      </c>
      <c r="C8" s="5" t="n">
        <v>83126</v>
      </c>
    </row>
    <row r="9" spans="1:3">
      <c r="A9" s="4" t="s">
        <v>36</v>
      </c>
      <c r="B9" s="5" t="n">
        <v>4662</v>
      </c>
      <c r="C9" s="5" t="n">
        <v>6088</v>
      </c>
    </row>
    <row r="10" spans="1:3">
      <c r="A10" s="4" t="s">
        <v>37</v>
      </c>
      <c r="B10" s="5" t="n">
        <v>122553</v>
      </c>
      <c r="C10" s="5" t="n">
        <v>111484</v>
      </c>
    </row>
    <row r="11" spans="1:3">
      <c r="A11" s="4" t="s">
        <v>38</v>
      </c>
      <c r="B11" s="5" t="n">
        <v>353920</v>
      </c>
      <c r="C11" s="5" t="n">
        <v>364542</v>
      </c>
    </row>
    <row r="12" spans="1:3">
      <c r="A12" s="4" t="s">
        <v>39</v>
      </c>
      <c r="B12" s="5" t="n">
        <v>31858</v>
      </c>
      <c r="C12" s="5" t="n">
        <v>30611</v>
      </c>
    </row>
    <row r="13" spans="1:3">
      <c r="A13" s="4" t="s">
        <v>40</v>
      </c>
      <c r="B13" s="5" t="n">
        <v>3653</v>
      </c>
      <c r="C13" s="5" t="n">
        <v>3955</v>
      </c>
    </row>
    <row r="14" spans="1:3">
      <c r="A14" s="4" t="s">
        <v>41</v>
      </c>
      <c r="B14" s="5" t="n">
        <v>511984</v>
      </c>
      <c r="C14" s="5" t="n">
        <v>510592</v>
      </c>
    </row>
    <row r="15" spans="1:3">
      <c r="A15" s="3" t="s">
        <v>42</v>
      </c>
    </row>
    <row r="16" spans="1:3">
      <c r="A16" s="4" t="s">
        <v>43</v>
      </c>
      <c r="B16" s="5" t="n">
        <v>5068</v>
      </c>
      <c r="C16" s="5" t="n">
        <v>11103</v>
      </c>
    </row>
    <row r="17" spans="1:3">
      <c r="A17" s="4" t="s">
        <v>44</v>
      </c>
      <c r="B17" s="5" t="n">
        <v>28</v>
      </c>
      <c r="C17" s="5" t="n">
        <v>28</v>
      </c>
    </row>
    <row r="18" spans="1:3">
      <c r="A18" s="4" t="s">
        <v>45</v>
      </c>
      <c r="B18" s="5" t="n">
        <v>172</v>
      </c>
    </row>
    <row r="19" spans="1:3">
      <c r="A19" s="4" t="s">
        <v>46</v>
      </c>
      <c r="B19" s="5" t="n">
        <v>6686</v>
      </c>
      <c r="C19" s="5" t="n">
        <v>8074</v>
      </c>
    </row>
    <row r="20" spans="1:3">
      <c r="A20" s="4" t="s">
        <v>47</v>
      </c>
      <c r="B20" s="5" t="n">
        <v>5227</v>
      </c>
      <c r="C20" s="5" t="n">
        <v>4317</v>
      </c>
    </row>
    <row r="21" spans="1:3">
      <c r="A21" s="4" t="s">
        <v>48</v>
      </c>
      <c r="B21" s="5" t="n">
        <v>0</v>
      </c>
      <c r="C21" s="5" t="n">
        <v>3900</v>
      </c>
    </row>
    <row r="22" spans="1:3">
      <c r="A22" s="4" t="s">
        <v>49</v>
      </c>
      <c r="B22" s="5" t="n">
        <v>10000</v>
      </c>
      <c r="C22" s="5" t="n">
        <v>10000</v>
      </c>
    </row>
    <row r="23" spans="1:3">
      <c r="A23" s="4" t="s">
        <v>50</v>
      </c>
      <c r="B23" s="5" t="n">
        <v>8130</v>
      </c>
      <c r="C23" s="5" t="n">
        <v>65</v>
      </c>
    </row>
    <row r="24" spans="1:3">
      <c r="A24" s="4" t="s">
        <v>51</v>
      </c>
      <c r="B24" s="5" t="n">
        <v>35311</v>
      </c>
      <c r="C24" s="5" t="n">
        <v>37487</v>
      </c>
    </row>
    <row r="25" spans="1:3">
      <c r="A25" s="4" t="s">
        <v>52</v>
      </c>
      <c r="B25" s="5" t="n">
        <v>49504</v>
      </c>
      <c r="C25" s="5" t="n">
        <v>49437</v>
      </c>
    </row>
    <row r="26" spans="1:3">
      <c r="A26" s="4" t="s">
        <v>53</v>
      </c>
      <c r="B26" s="5" t="n">
        <v>22310</v>
      </c>
      <c r="C26" s="5" t="n">
        <v>21476</v>
      </c>
    </row>
    <row r="27" spans="1:3">
      <c r="A27" s="4" t="s">
        <v>54</v>
      </c>
      <c r="C27" s="5" t="n">
        <v>102</v>
      </c>
    </row>
    <row r="28" spans="1:3">
      <c r="A28" s="4" t="s">
        <v>55</v>
      </c>
      <c r="B28" s="5" t="n">
        <v>107125</v>
      </c>
      <c r="C28" s="5" t="n">
        <v>108502</v>
      </c>
    </row>
    <row r="29" spans="1:3">
      <c r="A29" s="4" t="s">
        <v>56</v>
      </c>
      <c r="B29" s="4" t="s">
        <v>57</v>
      </c>
      <c r="C29" s="4" t="s">
        <v>57</v>
      </c>
    </row>
    <row r="30" spans="1:3">
      <c r="A30" s="4" t="s">
        <v>58</v>
      </c>
      <c r="B30" s="5" t="n">
        <v>128</v>
      </c>
      <c r="C30" s="5" t="n">
        <v>128</v>
      </c>
    </row>
    <row r="31" spans="1:3">
      <c r="A31" s="4" t="s">
        <v>59</v>
      </c>
      <c r="B31" s="5" t="n">
        <v>647783</v>
      </c>
      <c r="C31" s="5" t="n">
        <v>645813</v>
      </c>
    </row>
    <row r="32" spans="1:3">
      <c r="A32" s="4" t="s">
        <v>60</v>
      </c>
      <c r="B32" s="5" t="n">
        <v>-243052</v>
      </c>
      <c r="C32" s="5" t="n">
        <v>-243851</v>
      </c>
    </row>
    <row r="33" spans="1:3">
      <c r="A33" s="4" t="s">
        <v>61</v>
      </c>
      <c r="B33" s="5" t="n">
        <v>404859</v>
      </c>
      <c r="C33" s="5" t="n">
        <v>402090</v>
      </c>
    </row>
    <row r="34" spans="1:3">
      <c r="A34" s="4" t="s">
        <v>62</v>
      </c>
      <c r="B34" s="7" t="n">
        <v>511984</v>
      </c>
      <c r="C34" s="7" t="n">
        <v>510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1</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8</v>
      </c>
    </row>
    <row r="2" spans="1:3">
      <c r="A2" s="3" t="s">
        <v>64</v>
      </c>
    </row>
    <row r="3" spans="1:3">
      <c r="A3" s="4" t="s">
        <v>65</v>
      </c>
      <c r="B3" s="8" t="n">
        <v>0.001</v>
      </c>
      <c r="C3" s="8" t="n">
        <v>0.001</v>
      </c>
    </row>
    <row r="4" spans="1:3">
      <c r="A4" s="4" t="s">
        <v>66</v>
      </c>
      <c r="B4" s="5" t="n">
        <v>400000000</v>
      </c>
      <c r="C4" s="5" t="n">
        <v>400000000</v>
      </c>
    </row>
    <row r="5" spans="1:3">
      <c r="A5" s="4" t="s">
        <v>67</v>
      </c>
      <c r="B5" s="5" t="n">
        <v>128232942</v>
      </c>
      <c r="C5" s="5" t="n">
        <v>127646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248</v>
      </c>
      <c r="B1" s="2" t="s">
        <v>1</v>
      </c>
    </row>
    <row r="2" spans="1:2">
      <c r="B2" s="2" t="s">
        <v>249</v>
      </c>
    </row>
    <row r="3" spans="1:2">
      <c r="A3" s="4" t="s">
        <v>250</v>
      </c>
      <c r="B3" s="4" t="s">
        <v>251</v>
      </c>
    </row>
    <row r="4" spans="1:2">
      <c r="A4" s="4" t="s">
        <v>252</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53</v>
      </c>
      <c r="B1" s="2" t="s">
        <v>69</v>
      </c>
      <c r="D1" s="2" t="s">
        <v>1</v>
      </c>
    </row>
    <row r="2" spans="1:6">
      <c r="B2" s="2" t="s">
        <v>2</v>
      </c>
      <c r="C2" s="2" t="s">
        <v>70</v>
      </c>
      <c r="D2" s="2" t="s">
        <v>2</v>
      </c>
      <c r="E2" s="2" t="s">
        <v>70</v>
      </c>
      <c r="F2" s="2" t="s">
        <v>28</v>
      </c>
    </row>
    <row r="3" spans="1:6">
      <c r="A3" s="3" t="s">
        <v>254</v>
      </c>
    </row>
    <row r="4" spans="1:6">
      <c r="A4" s="4" t="s">
        <v>255</v>
      </c>
      <c r="B4" s="7" t="n">
        <v>51014</v>
      </c>
      <c r="C4" s="7" t="n">
        <v>45007</v>
      </c>
      <c r="D4" s="7" t="n">
        <v>104208</v>
      </c>
      <c r="E4" s="7" t="n">
        <v>93663</v>
      </c>
    </row>
    <row r="5" spans="1:6">
      <c r="A5" s="4" t="s">
        <v>256</v>
      </c>
      <c r="B5" s="5" t="n">
        <v>7300</v>
      </c>
      <c r="D5" s="5" t="n">
        <v>7300</v>
      </c>
      <c r="F5" s="7" t="n">
        <v>0</v>
      </c>
    </row>
    <row r="6" spans="1:6">
      <c r="A6" s="4" t="s">
        <v>257</v>
      </c>
      <c r="D6" s="5" t="n">
        <v>500</v>
      </c>
    </row>
    <row r="7" spans="1:6">
      <c r="A7" s="4" t="s">
        <v>258</v>
      </c>
    </row>
    <row r="8" spans="1:6">
      <c r="A8" s="3" t="s">
        <v>254</v>
      </c>
    </row>
    <row r="9" spans="1:6">
      <c r="A9" s="4" t="s">
        <v>255</v>
      </c>
      <c r="B9" s="5" t="n">
        <v>28188</v>
      </c>
      <c r="C9" s="5" t="n">
        <v>27814</v>
      </c>
      <c r="D9" s="5" t="n">
        <v>55246</v>
      </c>
      <c r="E9" s="5" t="n">
        <v>55034</v>
      </c>
    </row>
    <row r="10" spans="1:6">
      <c r="A10" s="4" t="s">
        <v>259</v>
      </c>
    </row>
    <row r="11" spans="1:6">
      <c r="A11" s="3" t="s">
        <v>254</v>
      </c>
    </row>
    <row r="12" spans="1:6">
      <c r="A12" s="4" t="s">
        <v>255</v>
      </c>
      <c r="B12" s="5" t="n">
        <v>18839</v>
      </c>
      <c r="C12" s="5" t="n">
        <v>16096</v>
      </c>
      <c r="D12" s="5" t="n">
        <v>40082</v>
      </c>
      <c r="E12" s="5" t="n">
        <v>37208</v>
      </c>
    </row>
    <row r="13" spans="1:6">
      <c r="A13" s="4" t="s">
        <v>260</v>
      </c>
    </row>
    <row r="14" spans="1:6">
      <c r="A14" s="3" t="s">
        <v>254</v>
      </c>
    </row>
    <row r="15" spans="1:6">
      <c r="A15" s="4" t="s">
        <v>255</v>
      </c>
      <c r="B15" s="7" t="n">
        <v>3987</v>
      </c>
      <c r="C15" s="7" t="n">
        <v>1097</v>
      </c>
      <c r="D15" s="7" t="n">
        <v>8880</v>
      </c>
      <c r="E15" s="7" t="n">
        <v>14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3" t="s">
        <v>157</v>
      </c>
    </row>
    <row r="4" spans="1:5">
      <c r="A4" s="4" t="s">
        <v>262</v>
      </c>
      <c r="B4" s="7" t="n">
        <v>-958</v>
      </c>
      <c r="C4" s="7" t="n">
        <v>-5935</v>
      </c>
      <c r="D4" s="7" t="n">
        <v>799</v>
      </c>
      <c r="E4" s="7" t="n">
        <v>-19613</v>
      </c>
    </row>
    <row r="5" spans="1:5">
      <c r="A5" s="4" t="s">
        <v>263</v>
      </c>
      <c r="B5" s="5" t="n">
        <v>127861112</v>
      </c>
      <c r="C5" s="5" t="n">
        <v>126221142</v>
      </c>
      <c r="D5" s="5" t="n">
        <v>127761837</v>
      </c>
      <c r="E5" s="5" t="n">
        <v>104228787</v>
      </c>
    </row>
    <row r="6" spans="1:5">
      <c r="A6" s="4" t="s">
        <v>264</v>
      </c>
      <c r="D6" s="5" t="n">
        <v>2215000</v>
      </c>
    </row>
    <row r="7" spans="1:5">
      <c r="A7" s="4" t="s">
        <v>265</v>
      </c>
      <c r="D7" s="5" t="n">
        <v>989000</v>
      </c>
    </row>
    <row r="8" spans="1:5">
      <c r="A8" s="4" t="s">
        <v>266</v>
      </c>
      <c r="B8" s="5" t="n">
        <v>127861112</v>
      </c>
      <c r="C8" s="5" t="n">
        <v>126221142</v>
      </c>
      <c r="D8" s="5" t="n">
        <v>130966054</v>
      </c>
      <c r="E8" s="5" t="n">
        <v>104228787</v>
      </c>
    </row>
    <row r="9" spans="1:5">
      <c r="A9" s="3" t="s">
        <v>267</v>
      </c>
    </row>
    <row r="10" spans="1:5">
      <c r="A10" s="4" t="s">
        <v>96</v>
      </c>
      <c r="B10" s="9" t="n">
        <v>-0.01</v>
      </c>
      <c r="C10" s="9" t="n">
        <v>-0.05</v>
      </c>
      <c r="D10" s="9" t="n">
        <v>0.01</v>
      </c>
      <c r="E10" s="9" t="n">
        <v>-0.19</v>
      </c>
    </row>
    <row r="11" spans="1:5">
      <c r="A11" s="4" t="s">
        <v>97</v>
      </c>
      <c r="B11" s="9" t="n">
        <v>-0.01</v>
      </c>
      <c r="C11" s="9" t="n">
        <v>-0.05</v>
      </c>
      <c r="D11" s="9" t="n">
        <v>0.01</v>
      </c>
      <c r="E11" s="9" t="n">
        <v>-0.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8</v>
      </c>
      <c r="B1" s="2" t="s">
        <v>69</v>
      </c>
      <c r="D1" s="2" t="s">
        <v>1</v>
      </c>
    </row>
    <row r="2" spans="1:5">
      <c r="B2" s="2" t="s">
        <v>2</v>
      </c>
      <c r="C2" s="2" t="s">
        <v>70</v>
      </c>
      <c r="D2" s="2" t="s">
        <v>2</v>
      </c>
      <c r="E2" s="2" t="s">
        <v>70</v>
      </c>
    </row>
    <row r="3" spans="1:5">
      <c r="A3" s="4" t="s">
        <v>269</v>
      </c>
    </row>
    <row r="4" spans="1:5">
      <c r="A4" s="3" t="s">
        <v>270</v>
      </c>
    </row>
    <row r="5" spans="1:5">
      <c r="A5" s="4" t="s">
        <v>271</v>
      </c>
      <c r="B5" s="5" t="n">
        <v>3221019</v>
      </c>
      <c r="C5" s="5" t="n">
        <v>2640229</v>
      </c>
      <c r="E5" s="5" t="n">
        <v>2793642</v>
      </c>
    </row>
    <row r="6" spans="1:5">
      <c r="A6" s="4" t="s">
        <v>272</v>
      </c>
    </row>
    <row r="7" spans="1:5">
      <c r="A7" s="3" t="s">
        <v>270</v>
      </c>
    </row>
    <row r="8" spans="1:5">
      <c r="A8" s="4" t="s">
        <v>271</v>
      </c>
      <c r="B8" s="5" t="n">
        <v>3586862</v>
      </c>
      <c r="C8" s="5" t="n">
        <v>1899392</v>
      </c>
      <c r="D8" s="5" t="n">
        <v>1153873</v>
      </c>
      <c r="E8" s="5" t="n">
        <v>1882807</v>
      </c>
    </row>
    <row r="9" spans="1:5">
      <c r="A9" s="4" t="s">
        <v>273</v>
      </c>
    </row>
    <row r="10" spans="1:5">
      <c r="A10" s="3" t="s">
        <v>270</v>
      </c>
    </row>
    <row r="11" spans="1:5">
      <c r="A11" s="4" t="s">
        <v>271</v>
      </c>
      <c r="C11" s="5" t="n">
        <v>63025</v>
      </c>
      <c r="E11" s="5" t="n">
        <v>630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v>
      </c>
      <c r="C1" s="2" t="s">
        <v>28</v>
      </c>
      <c r="D1" s="2" t="s">
        <v>70</v>
      </c>
      <c r="E1" s="2" t="s">
        <v>275</v>
      </c>
    </row>
    <row r="2" spans="1:5">
      <c r="A2" s="3" t="s">
        <v>160</v>
      </c>
    </row>
    <row r="3" spans="1:5">
      <c r="A3" s="4" t="s">
        <v>30</v>
      </c>
      <c r="B3" s="7" t="n">
        <v>26234</v>
      </c>
      <c r="C3" s="7" t="n">
        <v>1068</v>
      </c>
      <c r="D3" s="7" t="n">
        <v>6190</v>
      </c>
    </row>
    <row r="4" spans="1:5">
      <c r="A4" s="4" t="s">
        <v>276</v>
      </c>
      <c r="B4" s="5" t="n">
        <v>481</v>
      </c>
      <c r="D4" s="5" t="n">
        <v>481</v>
      </c>
    </row>
    <row r="5" spans="1:5">
      <c r="A5" s="4" t="s">
        <v>277</v>
      </c>
      <c r="B5" s="7" t="n">
        <v>26715</v>
      </c>
      <c r="C5" s="7" t="n">
        <v>1549</v>
      </c>
      <c r="D5" s="7" t="n">
        <v>6671</v>
      </c>
      <c r="E5" s="7" t="n">
        <v>84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69</v>
      </c>
      <c r="D1" s="2" t="s">
        <v>1</v>
      </c>
    </row>
    <row r="2" spans="1:6">
      <c r="B2" s="2" t="s">
        <v>2</v>
      </c>
      <c r="C2" s="2" t="s">
        <v>70</v>
      </c>
      <c r="D2" s="2" t="s">
        <v>2</v>
      </c>
      <c r="E2" s="2" t="s">
        <v>70</v>
      </c>
      <c r="F2" s="2" t="s">
        <v>28</v>
      </c>
    </row>
    <row r="3" spans="1:6">
      <c r="A3" s="3" t="s">
        <v>163</v>
      </c>
    </row>
    <row r="4" spans="1:6">
      <c r="A4" s="4" t="s">
        <v>279</v>
      </c>
      <c r="B4" s="7" t="n">
        <v>3400</v>
      </c>
      <c r="D4" s="7" t="n">
        <v>3400</v>
      </c>
      <c r="F4" s="7" t="n">
        <v>4200</v>
      </c>
    </row>
    <row r="5" spans="1:6">
      <c r="A5" s="4" t="s">
        <v>77</v>
      </c>
      <c r="B5" s="7" t="n">
        <v>76</v>
      </c>
      <c r="C5" s="7" t="n">
        <v>317</v>
      </c>
      <c r="D5" s="7" t="n">
        <v>781</v>
      </c>
      <c r="E5" s="7" t="n">
        <v>41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3" t="s">
        <v>281</v>
      </c>
    </row>
    <row r="3" spans="1:3">
      <c r="A3" s="4" t="s">
        <v>282</v>
      </c>
      <c r="B3" s="7" t="n">
        <v>37747</v>
      </c>
      <c r="C3" s="7" t="n">
        <v>54577</v>
      </c>
    </row>
    <row r="4" spans="1:3">
      <c r="A4" s="4" t="s">
        <v>283</v>
      </c>
      <c r="B4" s="5" t="n">
        <v>23017</v>
      </c>
      <c r="C4" s="5" t="n">
        <v>19822</v>
      </c>
    </row>
    <row r="5" spans="1:3">
      <c r="A5" s="4" t="s">
        <v>284</v>
      </c>
      <c r="B5" s="5" t="n">
        <v>60764</v>
      </c>
      <c r="C5" s="5" t="n">
        <v>74399</v>
      </c>
    </row>
    <row r="6" spans="1:3">
      <c r="A6" s="4" t="s">
        <v>285</v>
      </c>
      <c r="B6" s="5" t="n">
        <v>7590</v>
      </c>
      <c r="C6" s="5" t="n">
        <v>8727</v>
      </c>
    </row>
    <row r="7" spans="1:3">
      <c r="A7" s="4" t="s">
        <v>286</v>
      </c>
      <c r="B7" s="5" t="n">
        <v>68354</v>
      </c>
      <c r="C7" s="5" t="n">
        <v>83126</v>
      </c>
    </row>
    <row r="8" spans="1:3">
      <c r="A8" s="4" t="s">
        <v>39</v>
      </c>
      <c r="B8" s="5" t="n">
        <v>31858</v>
      </c>
      <c r="C8" s="5" t="n">
        <v>30611</v>
      </c>
    </row>
    <row r="9" spans="1:3">
      <c r="A9" s="4" t="s">
        <v>287</v>
      </c>
      <c r="B9" s="7" t="n">
        <v>100212</v>
      </c>
      <c r="C9" s="7" t="n">
        <v>113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1014</v>
      </c>
      <c r="C4" s="7" t="n">
        <v>45007</v>
      </c>
      <c r="D4" s="7" t="n">
        <v>104208</v>
      </c>
      <c r="E4" s="7" t="n">
        <v>93663</v>
      </c>
    </row>
    <row r="5" spans="1:5">
      <c r="A5" s="3" t="s">
        <v>73</v>
      </c>
    </row>
    <row r="6" spans="1:5">
      <c r="A6" s="4" t="s">
        <v>74</v>
      </c>
      <c r="B6" s="5" t="n">
        <v>8931</v>
      </c>
      <c r="C6" s="5" t="n">
        <v>7985</v>
      </c>
      <c r="D6" s="5" t="n">
        <v>18665</v>
      </c>
      <c r="E6" s="5" t="n">
        <v>16706</v>
      </c>
    </row>
    <row r="7" spans="1:5">
      <c r="A7" s="4" t="s">
        <v>75</v>
      </c>
      <c r="B7" s="5" t="n">
        <v>2600</v>
      </c>
      <c r="C7" s="5" t="n">
        <v>2197</v>
      </c>
      <c r="D7" s="5" t="n">
        <v>4877</v>
      </c>
      <c r="E7" s="5" t="n">
        <v>4968</v>
      </c>
    </row>
    <row r="8" spans="1:5">
      <c r="A8" s="4" t="s">
        <v>76</v>
      </c>
      <c r="B8" s="5" t="n">
        <v>32121</v>
      </c>
      <c r="C8" s="5" t="n">
        <v>29821</v>
      </c>
      <c r="D8" s="5" t="n">
        <v>65399</v>
      </c>
      <c r="E8" s="5" t="n">
        <v>65694</v>
      </c>
    </row>
    <row r="9" spans="1:5">
      <c r="A9" s="4" t="s">
        <v>77</v>
      </c>
      <c r="B9" s="5" t="n">
        <v>76</v>
      </c>
      <c r="C9" s="5" t="n">
        <v>317</v>
      </c>
      <c r="D9" s="5" t="n">
        <v>781</v>
      </c>
      <c r="E9" s="5" t="n">
        <v>4141</v>
      </c>
    </row>
    <row r="10" spans="1:5">
      <c r="A10" s="4" t="s">
        <v>78</v>
      </c>
      <c r="B10" s="5" t="n">
        <v>7286</v>
      </c>
      <c r="C10" s="5" t="n">
        <v>4687</v>
      </c>
      <c r="D10" s="5" t="n">
        <v>14486</v>
      </c>
      <c r="E10" s="5" t="n">
        <v>2154</v>
      </c>
    </row>
    <row r="11" spans="1:5">
      <c r="A11" s="4" t="s">
        <v>79</v>
      </c>
      <c r="B11" s="5" t="n">
        <v>6190</v>
      </c>
      <c r="C11" s="5" t="n">
        <v>4656</v>
      </c>
      <c r="D11" s="5" t="n">
        <v>10160</v>
      </c>
      <c r="E11" s="5" t="n">
        <v>9060</v>
      </c>
    </row>
    <row r="12" spans="1:5">
      <c r="A12" s="4" t="s">
        <v>80</v>
      </c>
      <c r="B12" s="5" t="n">
        <v>417</v>
      </c>
      <c r="C12" s="5" t="n">
        <v>389</v>
      </c>
      <c r="D12" s="5" t="n">
        <v>834</v>
      </c>
      <c r="E12" s="5" t="n">
        <v>778</v>
      </c>
    </row>
    <row r="13" spans="1:5">
      <c r="A13" s="4" t="s">
        <v>81</v>
      </c>
      <c r="C13" s="5" t="n">
        <v>266</v>
      </c>
      <c r="E13" s="5" t="n">
        <v>266</v>
      </c>
    </row>
    <row r="14" spans="1:5">
      <c r="A14" s="4" t="s">
        <v>82</v>
      </c>
      <c r="B14" s="5" t="n">
        <v>118</v>
      </c>
      <c r="C14" s="5" t="n">
        <v>419</v>
      </c>
      <c r="D14" s="5" t="n">
        <v>247</v>
      </c>
      <c r="E14" s="5" t="n">
        <v>1111</v>
      </c>
    </row>
    <row r="15" spans="1:5">
      <c r="A15" s="4" t="s">
        <v>83</v>
      </c>
      <c r="B15" s="5" t="n">
        <v>703</v>
      </c>
      <c r="C15" s="5" t="n">
        <v>641</v>
      </c>
      <c r="D15" s="5" t="n">
        <v>869</v>
      </c>
      <c r="E15" s="5" t="n">
        <v>2291</v>
      </c>
    </row>
    <row r="16" spans="1:5">
      <c r="A16" s="4" t="s">
        <v>84</v>
      </c>
      <c r="B16" s="5" t="n">
        <v>-142</v>
      </c>
      <c r="C16" s="5" t="n">
        <v>-1684</v>
      </c>
      <c r="D16" s="5" t="n">
        <v>2376</v>
      </c>
      <c r="E16" s="5" t="n">
        <v>-11352</v>
      </c>
    </row>
    <row r="17" spans="1:5">
      <c r="A17" s="3" t="s">
        <v>85</v>
      </c>
    </row>
    <row r="18" spans="1:5">
      <c r="A18" s="4" t="s">
        <v>86</v>
      </c>
      <c r="B18" s="5" t="n">
        <v>-878</v>
      </c>
      <c r="C18" s="5" t="n">
        <v>-4217</v>
      </c>
      <c r="D18" s="5" t="n">
        <v>-1756</v>
      </c>
      <c r="E18" s="5" t="n">
        <v>-8637</v>
      </c>
    </row>
    <row r="19" spans="1:5">
      <c r="A19" s="4" t="s">
        <v>87</v>
      </c>
      <c r="D19" s="5" t="n">
        <v>99</v>
      </c>
      <c r="E19" s="5" t="n">
        <v>4</v>
      </c>
    </row>
    <row r="20" spans="1:5">
      <c r="A20" s="4" t="s">
        <v>88</v>
      </c>
      <c r="B20" s="5" t="n">
        <v>62</v>
      </c>
      <c r="C20" s="5" t="n">
        <v>-27</v>
      </c>
      <c r="D20" s="5" t="n">
        <v>80</v>
      </c>
      <c r="E20" s="5" t="n">
        <v>384</v>
      </c>
    </row>
    <row r="21" spans="1:5">
      <c r="A21" s="4" t="s">
        <v>89</v>
      </c>
      <c r="B21" s="5" t="n">
        <v>-958</v>
      </c>
      <c r="C21" s="5" t="n">
        <v>-5928</v>
      </c>
      <c r="D21" s="5" t="n">
        <v>799</v>
      </c>
      <c r="E21" s="5" t="n">
        <v>-19601</v>
      </c>
    </row>
    <row r="22" spans="1:5">
      <c r="A22" s="4" t="s">
        <v>90</v>
      </c>
      <c r="C22" s="5" t="n">
        <v>-7</v>
      </c>
      <c r="E22" s="5" t="n">
        <v>-12</v>
      </c>
    </row>
    <row r="23" spans="1:5">
      <c r="A23" s="4" t="s">
        <v>91</v>
      </c>
      <c r="B23" s="7" t="n">
        <v>-958</v>
      </c>
      <c r="C23" s="7" t="n">
        <v>-5935</v>
      </c>
      <c r="D23" s="7" t="n">
        <v>799</v>
      </c>
      <c r="E23" s="7" t="n">
        <v>-19613</v>
      </c>
    </row>
    <row r="24" spans="1:5">
      <c r="A24" s="3" t="s">
        <v>92</v>
      </c>
    </row>
    <row r="25" spans="1:5">
      <c r="A25" s="4" t="s">
        <v>93</v>
      </c>
      <c r="B25" s="5" t="n">
        <v>127861112</v>
      </c>
      <c r="C25" s="5" t="n">
        <v>126221142</v>
      </c>
      <c r="D25" s="5" t="n">
        <v>127761837</v>
      </c>
      <c r="E25" s="5" t="n">
        <v>104228787</v>
      </c>
    </row>
    <row r="26" spans="1:5">
      <c r="A26" s="4" t="s">
        <v>94</v>
      </c>
      <c r="B26" s="5" t="n">
        <v>127861112</v>
      </c>
      <c r="C26" s="5" t="n">
        <v>126221142</v>
      </c>
      <c r="D26" s="5" t="n">
        <v>130966054</v>
      </c>
      <c r="E26" s="5" t="n">
        <v>104228787</v>
      </c>
    </row>
    <row r="27" spans="1:5">
      <c r="A27" s="3" t="s">
        <v>95</v>
      </c>
    </row>
    <row r="28" spans="1:5">
      <c r="A28" s="4" t="s">
        <v>96</v>
      </c>
      <c r="B28" s="9" t="n">
        <v>-0.01</v>
      </c>
      <c r="C28" s="9" t="n">
        <v>-0.05</v>
      </c>
      <c r="D28" s="9" t="n">
        <v>0.01</v>
      </c>
      <c r="E28" s="9" t="n">
        <v>-0.19</v>
      </c>
    </row>
    <row r="29" spans="1:5">
      <c r="A29" s="4" t="s">
        <v>97</v>
      </c>
      <c r="B29" s="9" t="n">
        <v>-0.01</v>
      </c>
      <c r="C29" s="9" t="n">
        <v>-0.05</v>
      </c>
      <c r="D29" s="9" t="n">
        <v>0.01</v>
      </c>
      <c r="E29" s="9"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3" t="s">
        <v>289</v>
      </c>
    </row>
    <row r="3" spans="1:3">
      <c r="A3" s="4" t="s">
        <v>290</v>
      </c>
      <c r="B3" s="7" t="n">
        <v>394528</v>
      </c>
      <c r="C3" s="7" t="n">
        <v>388284</v>
      </c>
    </row>
    <row r="4" spans="1:3">
      <c r="A4" s="4" t="s">
        <v>291</v>
      </c>
      <c r="B4" s="5" t="n">
        <v>-154143</v>
      </c>
      <c r="C4" s="5" t="n">
        <v>-141818</v>
      </c>
    </row>
    <row r="5" spans="1:3">
      <c r="A5" s="4" t="s">
        <v>292</v>
      </c>
      <c r="B5" s="5" t="n">
        <v>240385</v>
      </c>
      <c r="C5" s="5" t="n">
        <v>246466</v>
      </c>
    </row>
    <row r="6" spans="1:3">
      <c r="A6" s="4" t="s">
        <v>293</v>
      </c>
      <c r="B6" s="5" t="n">
        <v>138925</v>
      </c>
      <c r="C6" s="5" t="n">
        <v>138841</v>
      </c>
    </row>
    <row r="7" spans="1:3">
      <c r="A7" s="4" t="s">
        <v>294</v>
      </c>
      <c r="B7" s="5" t="n">
        <v>-29017</v>
      </c>
      <c r="C7" s="5" t="n">
        <v>-26840</v>
      </c>
    </row>
    <row r="8" spans="1:3">
      <c r="A8" s="4" t="s">
        <v>295</v>
      </c>
      <c r="B8" s="5" t="n">
        <v>109908</v>
      </c>
      <c r="C8" s="5" t="n">
        <v>112001</v>
      </c>
    </row>
    <row r="9" spans="1:3">
      <c r="A9" s="4" t="s">
        <v>296</v>
      </c>
      <c r="B9" s="5" t="n">
        <v>519</v>
      </c>
      <c r="C9" s="5" t="n">
        <v>519</v>
      </c>
    </row>
    <row r="10" spans="1:3">
      <c r="A10" s="4" t="s">
        <v>297</v>
      </c>
      <c r="B10" s="5" t="n">
        <v>3108</v>
      </c>
      <c r="C10" s="5" t="n">
        <v>5556</v>
      </c>
    </row>
    <row r="11" spans="1:3">
      <c r="A11" s="4" t="s">
        <v>298</v>
      </c>
      <c r="B11" s="5" t="n">
        <v>353920</v>
      </c>
      <c r="C11" s="5" t="n">
        <v>364542</v>
      </c>
    </row>
    <row r="12" spans="1:3">
      <c r="A12" s="4" t="s">
        <v>299</v>
      </c>
    </row>
    <row r="13" spans="1:3">
      <c r="A13" s="3" t="s">
        <v>289</v>
      </c>
    </row>
    <row r="14" spans="1:3">
      <c r="A14" s="4" t="s">
        <v>290</v>
      </c>
      <c r="B14" s="5" t="n">
        <v>80438</v>
      </c>
      <c r="C14" s="5" t="n">
        <v>79757</v>
      </c>
    </row>
    <row r="15" spans="1:3">
      <c r="A15" s="4" t="s">
        <v>300</v>
      </c>
    </row>
    <row r="16" spans="1:3">
      <c r="A16" s="3" t="s">
        <v>289</v>
      </c>
    </row>
    <row r="17" spans="1:3">
      <c r="A17" s="4" t="s">
        <v>290</v>
      </c>
      <c r="B17" s="5" t="n">
        <v>237847</v>
      </c>
      <c r="C17" s="5" t="n">
        <v>234861</v>
      </c>
    </row>
    <row r="18" spans="1:3">
      <c r="A18" s="4" t="s">
        <v>301</v>
      </c>
    </row>
    <row r="19" spans="1:3">
      <c r="A19" s="3" t="s">
        <v>289</v>
      </c>
    </row>
    <row r="20" spans="1:3">
      <c r="A20" s="4" t="s">
        <v>290</v>
      </c>
      <c r="B20" s="5" t="n">
        <v>5321</v>
      </c>
      <c r="C20" s="5" t="n">
        <v>4835</v>
      </c>
    </row>
    <row r="21" spans="1:3">
      <c r="A21" s="4" t="s">
        <v>302</v>
      </c>
    </row>
    <row r="22" spans="1:3">
      <c r="A22" s="3" t="s">
        <v>289</v>
      </c>
    </row>
    <row r="23" spans="1:3">
      <c r="A23" s="4" t="s">
        <v>290</v>
      </c>
      <c r="B23" s="5" t="n">
        <v>13102</v>
      </c>
      <c r="C23" s="5" t="n">
        <v>12637</v>
      </c>
    </row>
    <row r="24" spans="1:3">
      <c r="A24" s="4" t="s">
        <v>303</v>
      </c>
    </row>
    <row r="25" spans="1:3">
      <c r="A25" s="3" t="s">
        <v>289</v>
      </c>
    </row>
    <row r="26" spans="1:3">
      <c r="A26" s="4" t="s">
        <v>290</v>
      </c>
      <c r="B26" s="7" t="n">
        <v>57820</v>
      </c>
      <c r="C26" s="7" t="n">
        <v>561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4</v>
      </c>
      <c r="C1" s="2" t="s">
        <v>69</v>
      </c>
      <c r="E1" s="2" t="s">
        <v>1</v>
      </c>
    </row>
    <row r="2" spans="1:6">
      <c r="C2" s="2" t="s">
        <v>2</v>
      </c>
      <c r="D2" s="2" t="s">
        <v>70</v>
      </c>
      <c r="E2" s="2" t="s">
        <v>2</v>
      </c>
      <c r="F2" s="2" t="s">
        <v>70</v>
      </c>
    </row>
    <row r="3" spans="1:6">
      <c r="A3" s="3" t="s">
        <v>166</v>
      </c>
    </row>
    <row r="4" spans="1:6">
      <c r="A4" s="4" t="s">
        <v>305</v>
      </c>
      <c r="C4" s="7" t="n">
        <v>6979</v>
      </c>
      <c r="D4" s="7" t="n">
        <v>7080</v>
      </c>
      <c r="E4" s="7" t="n">
        <v>13899</v>
      </c>
      <c r="F4" s="7" t="n">
        <v>14240</v>
      </c>
    </row>
    <row r="5" spans="1:6">
      <c r="A5" s="4" t="s">
        <v>306</v>
      </c>
      <c r="C5" s="5" t="n">
        <v>581</v>
      </c>
      <c r="D5" s="5" t="n">
        <v>828</v>
      </c>
      <c r="E5" s="5" t="n">
        <v>2176</v>
      </c>
      <c r="F5" s="5" t="n">
        <v>2602</v>
      </c>
    </row>
    <row r="6" spans="1:6">
      <c r="A6" s="4" t="s">
        <v>307</v>
      </c>
      <c r="C6" s="5" t="n">
        <v>417</v>
      </c>
      <c r="D6" s="5" t="n">
        <v>389</v>
      </c>
      <c r="E6" s="5" t="n">
        <v>834</v>
      </c>
      <c r="F6" s="5" t="n">
        <v>778</v>
      </c>
    </row>
    <row r="7" spans="1:6">
      <c r="A7" s="4" t="s">
        <v>308</v>
      </c>
      <c r="B7" s="4" t="s">
        <v>118</v>
      </c>
      <c r="C7" s="7" t="n">
        <v>7977</v>
      </c>
      <c r="D7" s="7" t="n">
        <v>8297</v>
      </c>
      <c r="E7" s="7" t="n">
        <v>16909</v>
      </c>
      <c r="F7" s="7" t="n">
        <v>17620</v>
      </c>
    </row>
    <row r="8" spans="1:6"/>
    <row r="9" spans="1:6">
      <c r="A9" s="4" t="s">
        <v>118</v>
      </c>
      <c r="B9" s="4" t="s">
        <v>149</v>
      </c>
    </row>
  </sheetData>
  <mergeCells count="5">
    <mergeCell ref="A1:B2"/>
    <mergeCell ref="C1:D1"/>
    <mergeCell ref="E1:F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9</v>
      </c>
      <c r="B1" s="2" t="s">
        <v>69</v>
      </c>
      <c r="D1" s="2" t="s">
        <v>1</v>
      </c>
    </row>
    <row r="2" spans="1:6">
      <c r="B2" s="2" t="s">
        <v>310</v>
      </c>
      <c r="C2" s="2" t="s">
        <v>311</v>
      </c>
      <c r="D2" s="2" t="s">
        <v>310</v>
      </c>
      <c r="E2" s="2" t="s">
        <v>311</v>
      </c>
      <c r="F2" s="2" t="s">
        <v>312</v>
      </c>
    </row>
    <row r="3" spans="1:6">
      <c r="A3" s="3" t="s">
        <v>313</v>
      </c>
    </row>
    <row r="4" spans="1:6">
      <c r="A4" s="4" t="s">
        <v>314</v>
      </c>
      <c r="B4" s="7" t="n">
        <v>886000</v>
      </c>
      <c r="C4" s="7" t="n">
        <v>4252000</v>
      </c>
      <c r="D4" s="7" t="n">
        <v>1818000</v>
      </c>
      <c r="E4" s="7" t="n">
        <v>8702000</v>
      </c>
    </row>
    <row r="5" spans="1:6">
      <c r="A5" s="4" t="s">
        <v>315</v>
      </c>
      <c r="D5" s="5" t="n">
        <v>13500000</v>
      </c>
    </row>
    <row r="6" spans="1:6">
      <c r="A6" s="4" t="s">
        <v>316</v>
      </c>
      <c r="D6" s="5" t="n">
        <v>17400000</v>
      </c>
    </row>
    <row r="7" spans="1:6">
      <c r="A7" s="4" t="s">
        <v>317</v>
      </c>
    </row>
    <row r="8" spans="1:6">
      <c r="A8" s="3" t="s">
        <v>313</v>
      </c>
    </row>
    <row r="9" spans="1:6">
      <c r="A9" s="4" t="s">
        <v>318</v>
      </c>
      <c r="B9" s="5" t="n">
        <v>10000000</v>
      </c>
      <c r="D9" s="5" t="n">
        <v>10000000</v>
      </c>
    </row>
    <row r="10" spans="1:6">
      <c r="A10" s="4" t="s">
        <v>319</v>
      </c>
      <c r="B10" s="5" t="n">
        <v>60000000</v>
      </c>
      <c r="D10" s="5" t="n">
        <v>60000000</v>
      </c>
      <c r="F10" s="7" t="n">
        <v>60000000</v>
      </c>
    </row>
    <row r="11" spans="1:6">
      <c r="A11" s="4" t="s">
        <v>320</v>
      </c>
      <c r="D11" s="5" t="n">
        <v>15000000</v>
      </c>
    </row>
    <row r="12" spans="1:6">
      <c r="A12" s="4" t="s">
        <v>321</v>
      </c>
      <c r="D12" s="5" t="n">
        <v>10000000</v>
      </c>
    </row>
    <row r="13" spans="1:6">
      <c r="A13" s="4" t="s">
        <v>322</v>
      </c>
      <c r="B13" s="5" t="n">
        <v>21900000</v>
      </c>
      <c r="D13" s="7" t="n">
        <v>21900000</v>
      </c>
    </row>
    <row r="14" spans="1:6">
      <c r="A14" s="4" t="s">
        <v>323</v>
      </c>
      <c r="D14" s="10" t="n">
        <v>8.6</v>
      </c>
    </row>
    <row r="15" spans="1:6">
      <c r="A15" s="4" t="s">
        <v>324</v>
      </c>
      <c r="D15" s="10" t="n">
        <v>1.5</v>
      </c>
    </row>
    <row r="16" spans="1:6">
      <c r="A16" s="4" t="s">
        <v>325</v>
      </c>
    </row>
    <row r="17" spans="1:6">
      <c r="A17" s="3" t="s">
        <v>313</v>
      </c>
    </row>
    <row r="18" spans="1:6">
      <c r="A18" s="4" t="s">
        <v>326</v>
      </c>
      <c r="B18" s="5" t="n">
        <v>35000000</v>
      </c>
      <c r="D18" s="7" t="n">
        <v>35000000</v>
      </c>
    </row>
    <row r="19" spans="1:6">
      <c r="A19" s="4" t="s">
        <v>327</v>
      </c>
      <c r="B19" s="5" t="n">
        <v>10000000</v>
      </c>
      <c r="D19" s="5" t="n">
        <v>10000000</v>
      </c>
    </row>
    <row r="20" spans="1:6">
      <c r="A20" s="4" t="s">
        <v>315</v>
      </c>
      <c r="B20" s="5" t="n">
        <v>0</v>
      </c>
      <c r="D20" s="5" t="n">
        <v>13500000</v>
      </c>
    </row>
    <row r="21" spans="1:6">
      <c r="A21" s="4" t="s">
        <v>316</v>
      </c>
      <c r="B21" s="5" t="n">
        <v>1500000</v>
      </c>
      <c r="D21" s="5" t="n">
        <v>17400000</v>
      </c>
    </row>
    <row r="22" spans="1:6">
      <c r="A22" s="4" t="s">
        <v>328</v>
      </c>
      <c r="B22" s="5" t="n">
        <v>0</v>
      </c>
      <c r="D22" s="5" t="n">
        <v>0</v>
      </c>
    </row>
    <row r="23" spans="1:6">
      <c r="A23" s="4" t="s">
        <v>329</v>
      </c>
      <c r="B23" s="5" t="n">
        <v>3800000</v>
      </c>
      <c r="D23" s="5" t="n">
        <v>3800000</v>
      </c>
    </row>
    <row r="24" spans="1:6">
      <c r="A24" s="4" t="s">
        <v>330</v>
      </c>
      <c r="B24" s="5" t="n">
        <v>25700000</v>
      </c>
      <c r="D24" s="7" t="n">
        <v>25700000</v>
      </c>
    </row>
    <row r="25" spans="1:6">
      <c r="A25" s="4" t="s">
        <v>331</v>
      </c>
    </row>
    <row r="26" spans="1:6">
      <c r="A26" s="3" t="s">
        <v>313</v>
      </c>
    </row>
    <row r="27" spans="1:6">
      <c r="A27" s="4" t="s">
        <v>332</v>
      </c>
      <c r="D27" s="11" t="n">
        <v>1.3</v>
      </c>
    </row>
    <row r="28" spans="1:6">
      <c r="A28" s="4" t="s">
        <v>333</v>
      </c>
      <c r="D28" s="11" t="n">
        <v>11.5</v>
      </c>
    </row>
    <row r="29" spans="1:6">
      <c r="A29" s="4" t="s">
        <v>334</v>
      </c>
    </row>
    <row r="30" spans="1:6">
      <c r="A30" s="3" t="s">
        <v>313</v>
      </c>
    </row>
    <row r="31" spans="1:6">
      <c r="A31" s="4" t="s">
        <v>335</v>
      </c>
      <c r="D31" s="4" t="s">
        <v>336</v>
      </c>
    </row>
    <row r="32" spans="1:6">
      <c r="A32" s="4" t="s">
        <v>337</v>
      </c>
    </row>
    <row r="33" spans="1:6">
      <c r="A33" s="3" t="s">
        <v>313</v>
      </c>
    </row>
    <row r="34" spans="1:6">
      <c r="A34" s="4" t="s">
        <v>332</v>
      </c>
      <c r="D34" s="10" t="n">
        <v>0.25</v>
      </c>
    </row>
    <row r="35" spans="1:6">
      <c r="A35" s="4" t="s">
        <v>333</v>
      </c>
      <c r="D35" s="11" t="n">
        <v>3.5</v>
      </c>
    </row>
    <row r="36" spans="1:6">
      <c r="A36" s="4" t="s">
        <v>338</v>
      </c>
    </row>
    <row r="37" spans="1:6">
      <c r="A37" s="3" t="s">
        <v>313</v>
      </c>
    </row>
    <row r="38" spans="1:6">
      <c r="A38" s="4" t="s">
        <v>335</v>
      </c>
      <c r="D38" s="4" t="s">
        <v>339</v>
      </c>
    </row>
    <row r="39" spans="1:6">
      <c r="A39" s="4" t="s">
        <v>340</v>
      </c>
    </row>
    <row r="40" spans="1:6">
      <c r="A40" s="3" t="s">
        <v>313</v>
      </c>
    </row>
    <row r="41" spans="1:6">
      <c r="A41" s="4" t="s">
        <v>319</v>
      </c>
      <c r="B41" s="7" t="n">
        <v>24000000</v>
      </c>
      <c r="D41" s="7" t="n">
        <v>24000000</v>
      </c>
    </row>
    <row r="42" spans="1:6">
      <c r="A42" s="4" t="s">
        <v>341</v>
      </c>
      <c r="B42" s="4" t="s">
        <v>342</v>
      </c>
      <c r="D42" s="4" t="s">
        <v>342</v>
      </c>
    </row>
    <row r="43" spans="1:6">
      <c r="A43" s="4" t="s">
        <v>343</v>
      </c>
    </row>
    <row r="44" spans="1:6">
      <c r="A44" s="3" t="s">
        <v>313</v>
      </c>
    </row>
    <row r="45" spans="1:6">
      <c r="A45" s="4" t="s">
        <v>319</v>
      </c>
      <c r="B45" s="7" t="n">
        <v>18000000</v>
      </c>
      <c r="D45" s="7" t="n">
        <v>18000000</v>
      </c>
    </row>
    <row r="46" spans="1:6">
      <c r="A46" s="4" t="s">
        <v>341</v>
      </c>
      <c r="B46" s="4" t="s">
        <v>344</v>
      </c>
      <c r="D46" s="4" t="s">
        <v>344</v>
      </c>
    </row>
    <row r="47" spans="1:6">
      <c r="A47" s="4" t="s">
        <v>345</v>
      </c>
    </row>
    <row r="48" spans="1:6">
      <c r="A48" s="3" t="s">
        <v>313</v>
      </c>
    </row>
    <row r="49" spans="1:6">
      <c r="A49" s="4" t="s">
        <v>319</v>
      </c>
      <c r="B49" s="7" t="n">
        <v>18000000</v>
      </c>
      <c r="D49" s="7" t="n">
        <v>18000000</v>
      </c>
    </row>
    <row r="50" spans="1:6">
      <c r="A50" s="4" t="s">
        <v>341</v>
      </c>
      <c r="B50" s="4" t="s">
        <v>346</v>
      </c>
      <c r="D50" s="4" t="s">
        <v>3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7</v>
      </c>
      <c r="B1" s="2" t="s">
        <v>2</v>
      </c>
      <c r="C1" s="2" t="s">
        <v>28</v>
      </c>
    </row>
    <row r="2" spans="1:3">
      <c r="A2" s="3" t="s">
        <v>313</v>
      </c>
    </row>
    <row r="3" spans="1:3">
      <c r="A3" s="4" t="s">
        <v>348</v>
      </c>
      <c r="B3" s="7" t="n">
        <v>-10000</v>
      </c>
      <c r="C3" s="7" t="n">
        <v>-10000</v>
      </c>
    </row>
    <row r="4" spans="1:3">
      <c r="A4" s="4" t="s">
        <v>317</v>
      </c>
    </row>
    <row r="5" spans="1:3">
      <c r="A5" s="3" t="s">
        <v>313</v>
      </c>
    </row>
    <row r="6" spans="1:3">
      <c r="A6" s="4" t="s">
        <v>349</v>
      </c>
      <c r="B6" s="5" t="n">
        <v>60000</v>
      </c>
      <c r="C6" s="5" t="n">
        <v>60000</v>
      </c>
    </row>
    <row r="7" spans="1:3">
      <c r="A7" s="4" t="s">
        <v>348</v>
      </c>
      <c r="B7" s="5" t="n">
        <v>-10000</v>
      </c>
      <c r="C7" s="5" t="n">
        <v>-10000</v>
      </c>
    </row>
    <row r="8" spans="1:3">
      <c r="A8" s="4" t="s">
        <v>350</v>
      </c>
      <c r="B8" s="5" t="n">
        <v>-496</v>
      </c>
      <c r="C8" s="5" t="n">
        <v>-563</v>
      </c>
    </row>
    <row r="9" spans="1:3">
      <c r="A9" s="4" t="s">
        <v>52</v>
      </c>
      <c r="B9" s="7" t="n">
        <v>49504</v>
      </c>
      <c r="C9" s="7" t="n">
        <v>49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1</v>
      </c>
      <c r="B1" s="2" t="s">
        <v>69</v>
      </c>
      <c r="D1" s="2" t="s">
        <v>1</v>
      </c>
    </row>
    <row r="2" spans="1:5">
      <c r="B2" s="2" t="s">
        <v>2</v>
      </c>
      <c r="C2" s="2" t="s">
        <v>70</v>
      </c>
      <c r="D2" s="2" t="s">
        <v>2</v>
      </c>
      <c r="E2" s="2" t="s">
        <v>70</v>
      </c>
    </row>
    <row r="3" spans="1:5">
      <c r="A3" s="3" t="s">
        <v>169</v>
      </c>
    </row>
    <row r="4" spans="1:5">
      <c r="A4" s="4" t="s">
        <v>352</v>
      </c>
      <c r="B4" s="7" t="n">
        <v>703</v>
      </c>
      <c r="C4" s="7" t="n">
        <v>1963</v>
      </c>
      <c r="D4" s="7" t="n">
        <v>1451</v>
      </c>
      <c r="E4" s="7" t="n">
        <v>4798</v>
      </c>
    </row>
    <row r="5" spans="1:5">
      <c r="A5" s="4" t="s">
        <v>353</v>
      </c>
      <c r="C5" s="5" t="n">
        <v>1760</v>
      </c>
      <c r="E5" s="5" t="n">
        <v>2554</v>
      </c>
    </row>
    <row r="6" spans="1:5">
      <c r="A6" s="4" t="s">
        <v>119</v>
      </c>
      <c r="B6" s="5" t="n">
        <v>183</v>
      </c>
      <c r="C6" s="5" t="n">
        <v>529</v>
      </c>
      <c r="D6" s="5" t="n">
        <v>367</v>
      </c>
      <c r="E6" s="5" t="n">
        <v>1350</v>
      </c>
    </row>
    <row r="7" spans="1:5">
      <c r="A7" s="4" t="s">
        <v>354</v>
      </c>
      <c r="B7" s="5" t="n">
        <v>886</v>
      </c>
      <c r="C7" s="5" t="n">
        <v>4252</v>
      </c>
      <c r="D7" s="5" t="n">
        <v>1818</v>
      </c>
      <c r="E7" s="5" t="n">
        <v>8702</v>
      </c>
    </row>
    <row r="8" spans="1:5">
      <c r="A8" s="4" t="s">
        <v>355</v>
      </c>
      <c r="B8" s="5" t="n">
        <v>-8</v>
      </c>
      <c r="C8" s="5" t="n">
        <v>-35</v>
      </c>
      <c r="D8" s="5" t="n">
        <v>-62</v>
      </c>
      <c r="E8" s="5" t="n">
        <v>-65</v>
      </c>
    </row>
    <row r="9" spans="1:5">
      <c r="A9" s="4" t="s">
        <v>356</v>
      </c>
      <c r="B9" s="7" t="n">
        <v>878</v>
      </c>
      <c r="C9" s="7" t="n">
        <v>4217</v>
      </c>
      <c r="D9" s="7" t="n">
        <v>1756</v>
      </c>
      <c r="E9" s="7" t="n">
        <v>86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8</v>
      </c>
    </row>
    <row r="2" spans="1:3">
      <c r="A2" s="3" t="s">
        <v>172</v>
      </c>
    </row>
    <row r="3" spans="1:3">
      <c r="A3" s="4" t="s">
        <v>358</v>
      </c>
      <c r="B3" s="7" t="n">
        <v>26234</v>
      </c>
      <c r="C3" s="7" t="n">
        <v>10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10</v>
      </c>
    </row>
    <row r="3" spans="1:2">
      <c r="A3" s="3" t="s">
        <v>360</v>
      </c>
    </row>
    <row r="4" spans="1:2">
      <c r="A4" s="4" t="s">
        <v>361</v>
      </c>
      <c r="B4" s="12" t="n">
        <v>59.5</v>
      </c>
    </row>
    <row r="5" spans="1:2">
      <c r="A5" s="4" t="s">
        <v>362</v>
      </c>
    </row>
    <row r="6" spans="1:2">
      <c r="A6" s="3" t="s">
        <v>360</v>
      </c>
    </row>
    <row r="7" spans="1:2">
      <c r="A7" s="4" t="s">
        <v>363</v>
      </c>
      <c r="B7" s="4" t="s">
        <v>364</v>
      </c>
    </row>
    <row r="8" spans="1:2">
      <c r="A8" s="4" t="s">
        <v>365</v>
      </c>
    </row>
    <row r="9" spans="1:2">
      <c r="A9" s="3" t="s">
        <v>360</v>
      </c>
    </row>
    <row r="10" spans="1:2">
      <c r="A10" s="4" t="s">
        <v>363</v>
      </c>
      <c r="B10"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3" t="s">
        <v>175</v>
      </c>
    </row>
    <row r="4" spans="1:5">
      <c r="A4" s="4" t="s">
        <v>368</v>
      </c>
      <c r="B4" s="7" t="n">
        <v>21893</v>
      </c>
      <c r="C4" s="7" t="n">
        <v>20365</v>
      </c>
      <c r="D4" s="7" t="n">
        <v>21476</v>
      </c>
      <c r="E4" s="7" t="n">
        <v>19976</v>
      </c>
    </row>
    <row r="5" spans="1:5">
      <c r="A5" s="4" t="s">
        <v>369</v>
      </c>
      <c r="B5" s="5" t="n">
        <v>417</v>
      </c>
      <c r="C5" s="5" t="n">
        <v>389</v>
      </c>
      <c r="D5" s="5" t="n">
        <v>834</v>
      </c>
      <c r="E5" s="5" t="n">
        <v>778</v>
      </c>
    </row>
    <row r="6" spans="1:5">
      <c r="A6" s="4" t="s">
        <v>370</v>
      </c>
      <c r="B6" s="7" t="n">
        <v>22310</v>
      </c>
      <c r="C6" s="7" t="n">
        <v>20754</v>
      </c>
      <c r="D6" s="7" t="n">
        <v>22310</v>
      </c>
      <c r="E6" s="7" t="n">
        <v>207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1</v>
      </c>
      <c r="B1" s="2" t="s">
        <v>1</v>
      </c>
    </row>
    <row r="2" spans="1:3">
      <c r="B2" s="2" t="s">
        <v>2</v>
      </c>
      <c r="C2" s="2" t="s">
        <v>372</v>
      </c>
    </row>
    <row r="3" spans="1:3">
      <c r="A3" s="4" t="s">
        <v>373</v>
      </c>
      <c r="C3" s="7" t="n">
        <v>40</v>
      </c>
    </row>
    <row r="4" spans="1:3">
      <c r="A4" s="4" t="s">
        <v>374</v>
      </c>
      <c r="B4" s="5" t="n">
        <v>0</v>
      </c>
    </row>
    <row r="5" spans="1:3">
      <c r="A5" s="4" t="s">
        <v>375</v>
      </c>
      <c r="B5" s="12" t="n">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3" t="s">
        <v>377</v>
      </c>
    </row>
    <row r="4" spans="1:5">
      <c r="A4" s="4" t="s">
        <v>378</v>
      </c>
      <c r="B4" s="11" t="n">
        <v>2.3</v>
      </c>
      <c r="D4" s="11" t="n">
        <v>2.3</v>
      </c>
    </row>
    <row r="5" spans="1:5">
      <c r="A5" s="3" t="s">
        <v>379</v>
      </c>
    </row>
    <row r="6" spans="1:5">
      <c r="A6" s="4" t="s">
        <v>380</v>
      </c>
      <c r="B6" s="12" t="n">
        <v>1.3</v>
      </c>
      <c r="C6" s="12" t="n">
        <v>0.7</v>
      </c>
      <c r="D6" s="12" t="n">
        <v>2.3</v>
      </c>
      <c r="E6" s="12" t="n">
        <v>1.7</v>
      </c>
    </row>
    <row r="7" spans="1:5">
      <c r="A7" s="4" t="s">
        <v>381</v>
      </c>
      <c r="B7" s="12" t="n">
        <v>8.1</v>
      </c>
      <c r="D7" s="12" t="n">
        <v>8.1</v>
      </c>
    </row>
    <row r="8" spans="1:5">
      <c r="A8" s="4" t="s">
        <v>362</v>
      </c>
    </row>
    <row r="9" spans="1:5">
      <c r="A9" s="3" t="s">
        <v>379</v>
      </c>
    </row>
    <row r="10" spans="1:5">
      <c r="A10" s="4" t="s">
        <v>382</v>
      </c>
      <c r="D10" s="4" t="s">
        <v>383</v>
      </c>
    </row>
    <row r="11" spans="1:5">
      <c r="A11" s="4" t="s">
        <v>365</v>
      </c>
    </row>
    <row r="12" spans="1:5">
      <c r="A12" s="3" t="s">
        <v>379</v>
      </c>
    </row>
    <row r="13" spans="1:5">
      <c r="A13" s="4" t="s">
        <v>382</v>
      </c>
      <c r="D13" s="4" t="s">
        <v>384</v>
      </c>
    </row>
    <row r="14" spans="1:5">
      <c r="A14" s="4" t="s">
        <v>269</v>
      </c>
    </row>
    <row r="15" spans="1:5">
      <c r="A15" s="3" t="s">
        <v>385</v>
      </c>
    </row>
    <row r="16" spans="1:5">
      <c r="A16" s="4" t="s">
        <v>386</v>
      </c>
      <c r="B16" s="11" t="n">
        <v>0.1</v>
      </c>
      <c r="D16" s="11" t="n">
        <v>0.5</v>
      </c>
    </row>
    <row r="17" spans="1:5">
      <c r="A17" s="4" t="s">
        <v>272</v>
      </c>
    </row>
    <row r="18" spans="1:5">
      <c r="A18" s="3" t="s">
        <v>379</v>
      </c>
    </row>
    <row r="19" spans="1:5">
      <c r="A19" s="4" t="s">
        <v>386</v>
      </c>
      <c r="D19" s="11"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98</v>
      </c>
      <c r="B1" s="2" t="s">
        <v>99</v>
      </c>
      <c r="C1" s="2" t="s">
        <v>100</v>
      </c>
      <c r="D1" s="2" t="s">
        <v>101</v>
      </c>
      <c r="E1" s="2" t="s">
        <v>102</v>
      </c>
    </row>
    <row r="2" spans="1:5">
      <c r="A2" s="4" t="s">
        <v>103</v>
      </c>
      <c r="C2" s="5" t="n">
        <v>127646530</v>
      </c>
    </row>
    <row r="3" spans="1:5">
      <c r="A3" s="4" t="s">
        <v>104</v>
      </c>
      <c r="B3" s="7" t="n">
        <v>402090</v>
      </c>
      <c r="C3" s="7" t="n">
        <v>128</v>
      </c>
      <c r="D3" s="7" t="n">
        <v>645813</v>
      </c>
      <c r="E3" s="7" t="n">
        <v>-243851</v>
      </c>
    </row>
    <row r="4" spans="1:5">
      <c r="A4" s="3" t="s">
        <v>105</v>
      </c>
    </row>
    <row r="5" spans="1:5">
      <c r="A5" s="4" t="s">
        <v>91</v>
      </c>
      <c r="B5" s="5" t="n">
        <v>799</v>
      </c>
      <c r="E5" s="5" t="n">
        <v>799</v>
      </c>
    </row>
    <row r="6" spans="1:5">
      <c r="A6" s="4" t="s">
        <v>106</v>
      </c>
      <c r="B6" s="5" t="n">
        <v>2294</v>
      </c>
      <c r="D6" s="5" t="n">
        <v>2294</v>
      </c>
    </row>
    <row r="7" spans="1:5">
      <c r="A7" s="4" t="s">
        <v>107</v>
      </c>
      <c r="C7" s="5" t="n">
        <v>556158</v>
      </c>
    </row>
    <row r="8" spans="1:5">
      <c r="A8" s="4" t="s">
        <v>108</v>
      </c>
      <c r="B8" s="5" t="n">
        <v>-371</v>
      </c>
      <c r="D8" s="5" t="n">
        <v>-371</v>
      </c>
    </row>
    <row r="9" spans="1:5">
      <c r="A9" s="4" t="s">
        <v>109</v>
      </c>
      <c r="C9" s="5" t="n">
        <v>30254</v>
      </c>
    </row>
    <row r="10" spans="1:5">
      <c r="A10" s="4" t="s">
        <v>110</v>
      </c>
      <c r="B10" s="5" t="n">
        <v>47</v>
      </c>
      <c r="D10" s="5" t="n">
        <v>47</v>
      </c>
    </row>
    <row r="11" spans="1:5">
      <c r="A11" s="4" t="s">
        <v>111</v>
      </c>
      <c r="C11" s="5" t="n">
        <v>128232942</v>
      </c>
    </row>
    <row r="12" spans="1:5">
      <c r="A12" s="4" t="s">
        <v>112</v>
      </c>
      <c r="B12" s="7" t="n">
        <v>404859</v>
      </c>
      <c r="C12" s="7" t="n">
        <v>128</v>
      </c>
      <c r="D12" s="7" t="n">
        <v>647783</v>
      </c>
      <c r="E12" s="7" t="n">
        <v>-243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387</v>
      </c>
      <c r="B1" s="2" t="s">
        <v>388</v>
      </c>
    </row>
    <row r="2" spans="1:2">
      <c r="A2" s="4" t="s">
        <v>269</v>
      </c>
    </row>
    <row r="3" spans="1:2">
      <c r="A3" s="3" t="s">
        <v>389</v>
      </c>
    </row>
    <row r="4" spans="1:2">
      <c r="A4" s="4" t="s">
        <v>390</v>
      </c>
      <c r="B4" s="5" t="n">
        <v>2903388</v>
      </c>
    </row>
    <row r="5" spans="1:2">
      <c r="A5" s="4" t="s">
        <v>272</v>
      </c>
    </row>
    <row r="6" spans="1:2">
      <c r="A6" s="3" t="s">
        <v>389</v>
      </c>
    </row>
    <row r="7" spans="1:2">
      <c r="A7" s="4" t="s">
        <v>391</v>
      </c>
      <c r="B7" s="5" t="n">
        <v>35741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2</v>
      </c>
      <c r="B1" s="2" t="s">
        <v>69</v>
      </c>
      <c r="D1" s="2" t="s">
        <v>1</v>
      </c>
    </row>
    <row r="2" spans="1:5">
      <c r="B2" s="2" t="s">
        <v>2</v>
      </c>
      <c r="C2" s="2" t="s">
        <v>70</v>
      </c>
      <c r="D2" s="2" t="s">
        <v>2</v>
      </c>
      <c r="E2" s="2" t="s">
        <v>70</v>
      </c>
    </row>
    <row r="3" spans="1:5">
      <c r="A3" s="3" t="s">
        <v>393</v>
      </c>
    </row>
    <row r="4" spans="1:5">
      <c r="A4" s="4" t="s">
        <v>394</v>
      </c>
      <c r="B4" s="4" t="s">
        <v>395</v>
      </c>
      <c r="C4" s="4" t="s">
        <v>395</v>
      </c>
      <c r="D4" s="4" t="s">
        <v>395</v>
      </c>
      <c r="E4" s="4" t="s">
        <v>3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96</v>
      </c>
      <c r="B1" s="2" t="s">
        <v>69</v>
      </c>
      <c r="D1" s="2" t="s">
        <v>1</v>
      </c>
    </row>
    <row r="2" spans="1:6">
      <c r="B2" s="2" t="s">
        <v>2</v>
      </c>
      <c r="C2" s="2" t="s">
        <v>70</v>
      </c>
      <c r="D2" s="2" t="s">
        <v>2</v>
      </c>
      <c r="E2" s="2" t="s">
        <v>70</v>
      </c>
      <c r="F2" s="2" t="s">
        <v>28</v>
      </c>
    </row>
    <row r="3" spans="1:6">
      <c r="A3" s="3" t="s">
        <v>188</v>
      </c>
    </row>
    <row r="4" spans="1:6">
      <c r="A4" s="4" t="s">
        <v>397</v>
      </c>
      <c r="B4" s="7" t="n">
        <v>18300</v>
      </c>
      <c r="D4" s="7" t="n">
        <v>18300</v>
      </c>
      <c r="F4" s="7" t="n">
        <v>18300</v>
      </c>
    </row>
    <row r="5" spans="1:6">
      <c r="A5" s="4" t="s">
        <v>398</v>
      </c>
      <c r="B5" s="5" t="n">
        <v>500</v>
      </c>
      <c r="D5" s="5" t="n">
        <v>500</v>
      </c>
      <c r="F5" s="5" t="n">
        <v>500</v>
      </c>
    </row>
    <row r="6" spans="1:6">
      <c r="A6" s="4" t="s">
        <v>399</v>
      </c>
      <c r="B6" s="5" t="n">
        <v>18800</v>
      </c>
      <c r="D6" s="7" t="n">
        <v>18800</v>
      </c>
      <c r="F6" s="7" t="n">
        <v>18800</v>
      </c>
    </row>
    <row r="7" spans="1:6">
      <c r="A7" s="3" t="s">
        <v>400</v>
      </c>
    </row>
    <row r="8" spans="1:6">
      <c r="A8" s="4" t="s">
        <v>401</v>
      </c>
      <c r="D8" s="4" t="s">
        <v>402</v>
      </c>
    </row>
    <row r="9" spans="1:6">
      <c r="A9" s="4" t="s">
        <v>403</v>
      </c>
      <c r="B9" s="5" t="n">
        <v>1000</v>
      </c>
      <c r="C9" s="7" t="n">
        <v>1500</v>
      </c>
      <c r="D9" s="7" t="n">
        <v>2000</v>
      </c>
      <c r="E9" s="7" t="n">
        <v>3000</v>
      </c>
    </row>
    <row r="10" spans="1:6">
      <c r="A10" s="4" t="s">
        <v>404</v>
      </c>
    </row>
    <row r="11" spans="1:6">
      <c r="A11" s="3" t="s">
        <v>405</v>
      </c>
    </row>
    <row r="12" spans="1:6">
      <c r="A12" s="4" t="s">
        <v>406</v>
      </c>
      <c r="B12" s="5" t="n">
        <v>600</v>
      </c>
    </row>
    <row r="13" spans="1:6">
      <c r="A13" s="4" t="s">
        <v>407</v>
      </c>
    </row>
    <row r="14" spans="1:6">
      <c r="A14" s="3" t="s">
        <v>405</v>
      </c>
    </row>
    <row r="15" spans="1:6">
      <c r="A15" s="4" t="s">
        <v>408</v>
      </c>
      <c r="B15" s="5" t="n">
        <v>1700</v>
      </c>
      <c r="D15" s="5" t="n">
        <v>1700</v>
      </c>
    </row>
    <row r="16" spans="1:6">
      <c r="A16" s="4" t="s">
        <v>409</v>
      </c>
    </row>
    <row r="17" spans="1:6">
      <c r="A17" s="3" t="s">
        <v>405</v>
      </c>
    </row>
    <row r="18" spans="1:6">
      <c r="A18" s="4" t="s">
        <v>408</v>
      </c>
      <c r="B18" s="7" t="n">
        <v>600</v>
      </c>
      <c r="D18" s="7" t="n">
        <v>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0</v>
      </c>
      <c r="B1" s="2" t="s">
        <v>2</v>
      </c>
      <c r="C1" s="2" t="s">
        <v>28</v>
      </c>
    </row>
    <row r="2" spans="1:3">
      <c r="A2" s="3" t="s">
        <v>191</v>
      </c>
    </row>
    <row r="3" spans="1:3">
      <c r="A3" s="4" t="s">
        <v>411</v>
      </c>
      <c r="B3" s="12" t="n">
        <v>55.9</v>
      </c>
      <c r="C3" s="12" t="n">
        <v>5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12</v>
      </c>
      <c r="B1" s="2" t="s">
        <v>1</v>
      </c>
    </row>
    <row r="2" spans="1:2">
      <c r="B2" s="2" t="s">
        <v>413</v>
      </c>
    </row>
    <row r="3" spans="1:2">
      <c r="A3" s="3" t="s">
        <v>195</v>
      </c>
    </row>
    <row r="4" spans="1:2">
      <c r="A4" s="4" t="s">
        <v>414</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415</v>
      </c>
      <c r="C1" s="2" t="s">
        <v>69</v>
      </c>
      <c r="E1" s="2" t="s">
        <v>1</v>
      </c>
    </row>
    <row r="2" spans="1:6">
      <c r="C2" s="2" t="s">
        <v>2</v>
      </c>
      <c r="D2" s="2" t="s">
        <v>70</v>
      </c>
      <c r="E2" s="2" t="s">
        <v>2</v>
      </c>
      <c r="F2" s="2" t="s">
        <v>70</v>
      </c>
    </row>
    <row r="3" spans="1:6">
      <c r="A3" s="3" t="s">
        <v>416</v>
      </c>
    </row>
    <row r="4" spans="1:6">
      <c r="A4" s="4" t="s">
        <v>72</v>
      </c>
      <c r="C4" s="7" t="n">
        <v>51014</v>
      </c>
      <c r="D4" s="7" t="n">
        <v>45007</v>
      </c>
      <c r="E4" s="7" t="n">
        <v>104208</v>
      </c>
      <c r="F4" s="7" t="n">
        <v>93663</v>
      </c>
    </row>
    <row r="5" spans="1:6">
      <c r="A5" s="4" t="s">
        <v>417</v>
      </c>
      <c r="C5" s="5" t="n">
        <v>8931</v>
      </c>
      <c r="D5" s="5" t="n">
        <v>7985</v>
      </c>
      <c r="E5" s="5" t="n">
        <v>18665</v>
      </c>
      <c r="F5" s="5" t="n">
        <v>16706</v>
      </c>
    </row>
    <row r="6" spans="1:6">
      <c r="A6" s="4" t="s">
        <v>75</v>
      </c>
      <c r="C6" s="5" t="n">
        <v>2600</v>
      </c>
      <c r="D6" s="5" t="n">
        <v>2197</v>
      </c>
      <c r="E6" s="5" t="n">
        <v>4877</v>
      </c>
      <c r="F6" s="5" t="n">
        <v>4968</v>
      </c>
    </row>
    <row r="7" spans="1:6">
      <c r="A7" s="4" t="s">
        <v>76</v>
      </c>
      <c r="C7" s="5" t="n">
        <v>32121</v>
      </c>
      <c r="D7" s="5" t="n">
        <v>29821</v>
      </c>
      <c r="E7" s="5" t="n">
        <v>65399</v>
      </c>
      <c r="F7" s="5" t="n">
        <v>65694</v>
      </c>
    </row>
    <row r="8" spans="1:6">
      <c r="A8" s="4" t="s">
        <v>77</v>
      </c>
      <c r="C8" s="5" t="n">
        <v>76</v>
      </c>
      <c r="D8" s="5" t="n">
        <v>317</v>
      </c>
      <c r="E8" s="5" t="n">
        <v>781</v>
      </c>
      <c r="F8" s="5" t="n">
        <v>4141</v>
      </c>
    </row>
    <row r="9" spans="1:6">
      <c r="A9" s="4" t="s">
        <v>78</v>
      </c>
      <c r="C9" s="5" t="n">
        <v>7286</v>
      </c>
      <c r="D9" s="5" t="n">
        <v>4687</v>
      </c>
      <c r="E9" s="5" t="n">
        <v>14486</v>
      </c>
      <c r="F9" s="5" t="n">
        <v>2154</v>
      </c>
    </row>
    <row r="10" spans="1:6">
      <c r="A10" s="4" t="s">
        <v>418</v>
      </c>
      <c r="B10" s="4" t="s">
        <v>118</v>
      </c>
      <c r="C10" s="5" t="n">
        <v>7977</v>
      </c>
      <c r="D10" s="5" t="n">
        <v>8297</v>
      </c>
      <c r="E10" s="5" t="n">
        <v>16909</v>
      </c>
      <c r="F10" s="5" t="n">
        <v>17620</v>
      </c>
    </row>
    <row r="11" spans="1:6">
      <c r="A11" s="4" t="s">
        <v>419</v>
      </c>
    </row>
    <row r="12" spans="1:6">
      <c r="A12" s="3" t="s">
        <v>416</v>
      </c>
    </row>
    <row r="13" spans="1:6">
      <c r="A13" s="4" t="s">
        <v>72</v>
      </c>
      <c r="C13" s="5" t="n">
        <v>28188</v>
      </c>
      <c r="D13" s="5" t="n">
        <v>27814</v>
      </c>
      <c r="E13" s="5" t="n">
        <v>55246</v>
      </c>
      <c r="F13" s="5" t="n">
        <v>55034</v>
      </c>
    </row>
    <row r="14" spans="1:6">
      <c r="A14" s="4" t="s">
        <v>417</v>
      </c>
      <c r="C14" s="5" t="n">
        <v>3276</v>
      </c>
      <c r="D14" s="5" t="n">
        <v>3578</v>
      </c>
      <c r="E14" s="5" t="n">
        <v>6735</v>
      </c>
      <c r="F14" s="5" t="n">
        <v>6537</v>
      </c>
    </row>
    <row r="15" spans="1:6">
      <c r="A15" s="4" t="s">
        <v>75</v>
      </c>
      <c r="C15" s="5" t="n">
        <v>1412</v>
      </c>
      <c r="D15" s="5" t="n">
        <v>1366</v>
      </c>
      <c r="E15" s="5" t="n">
        <v>2566</v>
      </c>
      <c r="F15" s="5" t="n">
        <v>2878</v>
      </c>
    </row>
    <row r="16" spans="1:6">
      <c r="A16" s="4" t="s">
        <v>76</v>
      </c>
      <c r="C16" s="5" t="n">
        <v>17221</v>
      </c>
      <c r="D16" s="5" t="n">
        <v>18822</v>
      </c>
      <c r="E16" s="5" t="n">
        <v>34697</v>
      </c>
      <c r="F16" s="5" t="n">
        <v>39242</v>
      </c>
    </row>
    <row r="17" spans="1:6">
      <c r="A17" s="4" t="s">
        <v>77</v>
      </c>
      <c r="D17" s="5" t="n">
        <v>33</v>
      </c>
      <c r="F17" s="5" t="n">
        <v>33</v>
      </c>
    </row>
    <row r="18" spans="1:6">
      <c r="A18" s="4" t="s">
        <v>78</v>
      </c>
      <c r="C18" s="5" t="n">
        <v>6279</v>
      </c>
      <c r="D18" s="5" t="n">
        <v>4015</v>
      </c>
      <c r="E18" s="5" t="n">
        <v>11248</v>
      </c>
      <c r="F18" s="5" t="n">
        <v>6344</v>
      </c>
    </row>
    <row r="19" spans="1:6">
      <c r="A19" s="4" t="s">
        <v>418</v>
      </c>
      <c r="B19" s="4" t="s">
        <v>118</v>
      </c>
      <c r="C19" s="5" t="n">
        <v>6129</v>
      </c>
      <c r="D19" s="5" t="n">
        <v>6555</v>
      </c>
      <c r="E19" s="5" t="n">
        <v>13268</v>
      </c>
      <c r="F19" s="5" t="n">
        <v>14118</v>
      </c>
    </row>
    <row r="20" spans="1:6">
      <c r="A20" s="4" t="s">
        <v>420</v>
      </c>
    </row>
    <row r="21" spans="1:6">
      <c r="A21" s="3" t="s">
        <v>416</v>
      </c>
    </row>
    <row r="22" spans="1:6">
      <c r="A22" s="4" t="s">
        <v>72</v>
      </c>
      <c r="C22" s="5" t="n">
        <v>18839</v>
      </c>
      <c r="D22" s="5" t="n">
        <v>16096</v>
      </c>
      <c r="E22" s="5" t="n">
        <v>40082</v>
      </c>
      <c r="F22" s="5" t="n">
        <v>37208</v>
      </c>
    </row>
    <row r="23" spans="1:6">
      <c r="A23" s="4" t="s">
        <v>417</v>
      </c>
      <c r="C23" s="5" t="n">
        <v>5655</v>
      </c>
      <c r="D23" s="5" t="n">
        <v>4407</v>
      </c>
      <c r="E23" s="5" t="n">
        <v>11930</v>
      </c>
      <c r="F23" s="5" t="n">
        <v>10169</v>
      </c>
    </row>
    <row r="24" spans="1:6">
      <c r="A24" s="4" t="s">
        <v>75</v>
      </c>
      <c r="C24" s="5" t="n">
        <v>1183</v>
      </c>
      <c r="D24" s="5" t="n">
        <v>831</v>
      </c>
      <c r="E24" s="5" t="n">
        <v>2302</v>
      </c>
      <c r="F24" s="5" t="n">
        <v>2090</v>
      </c>
    </row>
    <row r="25" spans="1:6">
      <c r="A25" s="4" t="s">
        <v>76</v>
      </c>
      <c r="C25" s="5" t="n">
        <v>14162</v>
      </c>
      <c r="D25" s="5" t="n">
        <v>10892</v>
      </c>
      <c r="E25" s="5" t="n">
        <v>29376</v>
      </c>
      <c r="F25" s="5" t="n">
        <v>26344</v>
      </c>
    </row>
    <row r="26" spans="1:6">
      <c r="A26" s="4" t="s">
        <v>77</v>
      </c>
      <c r="C26" s="5" t="n">
        <v>76</v>
      </c>
      <c r="D26" s="5" t="n">
        <v>284</v>
      </c>
      <c r="E26" s="5" t="n">
        <v>781</v>
      </c>
      <c r="F26" s="5" t="n">
        <v>4108</v>
      </c>
    </row>
    <row r="27" spans="1:6">
      <c r="A27" s="4" t="s">
        <v>78</v>
      </c>
      <c r="C27" s="5" t="n">
        <v>-2237</v>
      </c>
      <c r="D27" s="5" t="n">
        <v>-318</v>
      </c>
      <c r="E27" s="5" t="n">
        <v>-4307</v>
      </c>
      <c r="F27" s="5" t="n">
        <v>-5503</v>
      </c>
    </row>
    <row r="28" spans="1:6">
      <c r="A28" s="4" t="s">
        <v>418</v>
      </c>
      <c r="B28" s="4" t="s">
        <v>118</v>
      </c>
      <c r="C28" s="5" t="n">
        <v>1680</v>
      </c>
      <c r="D28" s="5" t="n">
        <v>1705</v>
      </c>
      <c r="E28" s="5" t="n">
        <v>3370</v>
      </c>
      <c r="F28" s="5" t="n">
        <v>3404</v>
      </c>
    </row>
    <row r="29" spans="1:6">
      <c r="A29" s="4" t="s">
        <v>421</v>
      </c>
    </row>
    <row r="30" spans="1:6">
      <c r="A30" s="3" t="s">
        <v>416</v>
      </c>
    </row>
    <row r="31" spans="1:6">
      <c r="A31" s="4" t="s">
        <v>72</v>
      </c>
      <c r="C31" s="5" t="n">
        <v>3987</v>
      </c>
      <c r="D31" s="5" t="n">
        <v>1097</v>
      </c>
      <c r="E31" s="5" t="n">
        <v>8880</v>
      </c>
      <c r="F31" s="5" t="n">
        <v>1421</v>
      </c>
    </row>
    <row r="32" spans="1:6">
      <c r="A32" s="4" t="s">
        <v>417</v>
      </c>
      <c r="D32" s="5" t="n">
        <v>0</v>
      </c>
    </row>
    <row r="33" spans="1:6">
      <c r="A33" s="4" t="s">
        <v>75</v>
      </c>
      <c r="C33" s="5" t="n">
        <v>5</v>
      </c>
      <c r="D33" s="5" t="n">
        <v>0</v>
      </c>
      <c r="E33" s="5" t="n">
        <v>9</v>
      </c>
      <c r="F33" s="4" t="s">
        <v>57</v>
      </c>
    </row>
    <row r="34" spans="1:6">
      <c r="A34" s="4" t="s">
        <v>76</v>
      </c>
      <c r="C34" s="5" t="n">
        <v>738</v>
      </c>
      <c r="D34" s="5" t="n">
        <v>107</v>
      </c>
      <c r="E34" s="5" t="n">
        <v>1326</v>
      </c>
      <c r="F34" s="5" t="n">
        <v>108</v>
      </c>
    </row>
    <row r="35" spans="1:6">
      <c r="A35" s="4" t="s">
        <v>77</v>
      </c>
      <c r="D35" s="5" t="n">
        <v>0</v>
      </c>
    </row>
    <row r="36" spans="1:6">
      <c r="A36" s="4" t="s">
        <v>78</v>
      </c>
      <c r="C36" s="5" t="n">
        <v>3244</v>
      </c>
      <c r="D36" s="5" t="n">
        <v>990</v>
      </c>
      <c r="E36" s="5" t="n">
        <v>7545</v>
      </c>
      <c r="F36" s="5" t="n">
        <v>1313</v>
      </c>
    </row>
    <row r="37" spans="1:6">
      <c r="A37" s="4" t="s">
        <v>418</v>
      </c>
      <c r="B37" s="4" t="s">
        <v>118</v>
      </c>
      <c r="C37" s="7" t="n">
        <v>168</v>
      </c>
      <c r="D37" s="7" t="n">
        <v>37</v>
      </c>
      <c r="E37" s="7" t="n">
        <v>271</v>
      </c>
      <c r="F37" s="7" t="n">
        <v>98</v>
      </c>
    </row>
    <row r="38" spans="1:6"/>
    <row r="39" spans="1:6">
      <c r="A39" s="4" t="s">
        <v>118</v>
      </c>
      <c r="B39" s="4" t="s">
        <v>149</v>
      </c>
    </row>
  </sheetData>
  <mergeCells count="5">
    <mergeCell ref="A1:B2"/>
    <mergeCell ref="C1:D1"/>
    <mergeCell ref="E1:F1"/>
    <mergeCell ref="A38:E38"/>
    <mergeCell ref="B39:E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70</v>
      </c>
      <c r="C2" s="2" t="s">
        <v>2</v>
      </c>
      <c r="D2" s="2" t="s">
        <v>28</v>
      </c>
    </row>
    <row r="3" spans="1:4">
      <c r="A3" s="4" t="s">
        <v>423</v>
      </c>
    </row>
    <row r="4" spans="1:4">
      <c r="A4" s="3" t="s">
        <v>424</v>
      </c>
    </row>
    <row r="5" spans="1:4">
      <c r="A5" s="4" t="s">
        <v>425</v>
      </c>
      <c r="D5" s="7" t="n">
        <v>500</v>
      </c>
    </row>
    <row r="6" spans="1:4">
      <c r="A6" s="4" t="s">
        <v>426</v>
      </c>
    </row>
    <row r="7" spans="1:4">
      <c r="A7" s="3" t="s">
        <v>424</v>
      </c>
    </row>
    <row r="8" spans="1:4">
      <c r="A8" s="4" t="s">
        <v>427</v>
      </c>
      <c r="B8" s="7" t="n">
        <v>3500</v>
      </c>
    </row>
    <row r="9" spans="1:4">
      <c r="A9" s="4" t="s">
        <v>428</v>
      </c>
    </row>
    <row r="10" spans="1:4">
      <c r="A10" s="3" t="s">
        <v>424</v>
      </c>
    </row>
    <row r="11" spans="1:4">
      <c r="A11" s="4" t="s">
        <v>429</v>
      </c>
      <c r="C11" s="7"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70</v>
      </c>
    </row>
    <row r="3" spans="1:4">
      <c r="A3" s="3" t="s">
        <v>114</v>
      </c>
    </row>
    <row r="4" spans="1:4">
      <c r="A4" s="4" t="s">
        <v>115</v>
      </c>
      <c r="C4" s="7" t="n">
        <v>799</v>
      </c>
      <c r="D4" s="7" t="n">
        <v>-19613</v>
      </c>
    </row>
    <row r="5" spans="1:4">
      <c r="A5" s="3" t="s">
        <v>116</v>
      </c>
    </row>
    <row r="6" spans="1:4">
      <c r="A6" s="4" t="s">
        <v>117</v>
      </c>
      <c r="B6" s="4" t="s">
        <v>118</v>
      </c>
      <c r="C6" s="5" t="n">
        <v>16909</v>
      </c>
      <c r="D6" s="5" t="n">
        <v>17620</v>
      </c>
    </row>
    <row r="7" spans="1:4">
      <c r="A7" s="4" t="s">
        <v>119</v>
      </c>
      <c r="C7" s="5" t="n">
        <v>367</v>
      </c>
      <c r="D7" s="5" t="n">
        <v>1350</v>
      </c>
    </row>
    <row r="8" spans="1:4">
      <c r="A8" s="4" t="s">
        <v>106</v>
      </c>
      <c r="C8" s="5" t="n">
        <v>2294</v>
      </c>
      <c r="D8" s="5" t="n">
        <v>1685</v>
      </c>
    </row>
    <row r="9" spans="1:4">
      <c r="A9" s="4" t="s">
        <v>77</v>
      </c>
      <c r="C9" s="5" t="n">
        <v>781</v>
      </c>
      <c r="D9" s="5" t="n">
        <v>4141</v>
      </c>
    </row>
    <row r="10" spans="1:4">
      <c r="A10" s="4" t="s">
        <v>120</v>
      </c>
      <c r="C10" s="5" t="n">
        <v>-84</v>
      </c>
      <c r="D10" s="5" t="n">
        <v>1564</v>
      </c>
    </row>
    <row r="11" spans="1:4">
      <c r="A11" s="4" t="s">
        <v>121</v>
      </c>
      <c r="C11" s="5" t="n">
        <v>379</v>
      </c>
    </row>
    <row r="12" spans="1:4">
      <c r="A12" s="4" t="s">
        <v>122</v>
      </c>
      <c r="C12" s="5" t="n">
        <v>15</v>
      </c>
    </row>
    <row r="13" spans="1:4">
      <c r="A13" s="3" t="s">
        <v>123</v>
      </c>
    </row>
    <row r="14" spans="1:4">
      <c r="A14" s="4" t="s">
        <v>124</v>
      </c>
      <c r="C14" s="5" t="n">
        <v>-3810</v>
      </c>
      <c r="D14" s="5" t="n">
        <v>-1134</v>
      </c>
    </row>
    <row r="15" spans="1:4">
      <c r="A15" s="4" t="s">
        <v>33</v>
      </c>
      <c r="C15" s="5" t="n">
        <v>-1333</v>
      </c>
      <c r="D15" s="5" t="n">
        <v>-890</v>
      </c>
    </row>
    <row r="16" spans="1:4">
      <c r="A16" s="4" t="s">
        <v>34</v>
      </c>
      <c r="C16" s="5" t="n">
        <v>2663</v>
      </c>
      <c r="D16" s="5" t="n">
        <v>3</v>
      </c>
    </row>
    <row r="17" spans="1:4">
      <c r="A17" s="4" t="s">
        <v>35</v>
      </c>
      <c r="C17" s="5" t="n">
        <v>12727</v>
      </c>
      <c r="D17" s="5" t="n">
        <v>4984</v>
      </c>
    </row>
    <row r="18" spans="1:4">
      <c r="A18" s="4" t="s">
        <v>36</v>
      </c>
      <c r="C18" s="5" t="n">
        <v>1428</v>
      </c>
      <c r="D18" s="5" t="n">
        <v>4591</v>
      </c>
    </row>
    <row r="19" spans="1:4">
      <c r="A19" s="4" t="s">
        <v>125</v>
      </c>
      <c r="C19" s="5" t="n">
        <v>-3197</v>
      </c>
      <c r="D19" s="5" t="n">
        <v>-5560</v>
      </c>
    </row>
    <row r="20" spans="1:4">
      <c r="A20" s="4" t="s">
        <v>126</v>
      </c>
      <c r="C20" s="5" t="n">
        <v>172</v>
      </c>
    </row>
    <row r="21" spans="1:4">
      <c r="A21" s="4" t="s">
        <v>127</v>
      </c>
      <c r="C21" s="5" t="n">
        <v>8066</v>
      </c>
      <c r="D21" s="5" t="n">
        <v>-757</v>
      </c>
    </row>
    <row r="22" spans="1:4">
      <c r="A22" s="4" t="s">
        <v>128</v>
      </c>
      <c r="C22" s="5" t="n">
        <v>38176</v>
      </c>
      <c r="D22" s="5" t="n">
        <v>7984</v>
      </c>
    </row>
    <row r="23" spans="1:4">
      <c r="A23" s="3" t="s">
        <v>129</v>
      </c>
    </row>
    <row r="24" spans="1:4">
      <c r="A24" s="4" t="s">
        <v>130</v>
      </c>
      <c r="C24" s="5" t="n">
        <v>-8878</v>
      </c>
      <c r="D24" s="5" t="n">
        <v>-3559</v>
      </c>
    </row>
    <row r="25" spans="1:4">
      <c r="A25" s="4" t="s">
        <v>131</v>
      </c>
      <c r="C25" s="5" t="n">
        <v>92</v>
      </c>
      <c r="D25" s="5" t="n">
        <v>5554</v>
      </c>
    </row>
    <row r="26" spans="1:4">
      <c r="A26" s="4" t="s">
        <v>132</v>
      </c>
      <c r="C26" s="5" t="n">
        <v>-8786</v>
      </c>
      <c r="D26" s="5" t="n">
        <v>1995</v>
      </c>
    </row>
    <row r="27" spans="1:4">
      <c r="A27" s="3" t="s">
        <v>133</v>
      </c>
    </row>
    <row r="28" spans="1:4">
      <c r="A28" s="4" t="s">
        <v>134</v>
      </c>
      <c r="D28" s="5" t="n">
        <v>57479</v>
      </c>
    </row>
    <row r="29" spans="1:4">
      <c r="A29" s="4" t="s">
        <v>135</v>
      </c>
      <c r="D29" s="5" t="n">
        <v>-69000</v>
      </c>
    </row>
    <row r="30" spans="1:4">
      <c r="A30" s="4" t="s">
        <v>136</v>
      </c>
      <c r="C30" s="5" t="n">
        <v>13500</v>
      </c>
    </row>
    <row r="31" spans="1:4">
      <c r="A31" s="4" t="s">
        <v>137</v>
      </c>
      <c r="C31" s="5" t="n">
        <v>-17400</v>
      </c>
    </row>
    <row r="32" spans="1:4">
      <c r="A32" s="4" t="s">
        <v>138</v>
      </c>
      <c r="D32" s="5" t="n">
        <v>-99</v>
      </c>
    </row>
    <row r="33" spans="1:4">
      <c r="A33" s="4" t="s">
        <v>139</v>
      </c>
      <c r="C33" s="5" t="n">
        <v>-371</v>
      </c>
      <c r="D33" s="5" t="n">
        <v>-158</v>
      </c>
    </row>
    <row r="34" spans="1:4">
      <c r="A34" s="4" t="s">
        <v>140</v>
      </c>
      <c r="C34" s="5" t="n">
        <v>47</v>
      </c>
    </row>
    <row r="35" spans="1:4">
      <c r="A35" s="4" t="s">
        <v>141</v>
      </c>
      <c r="C35" s="5" t="n">
        <v>-4224</v>
      </c>
      <c r="D35" s="5" t="n">
        <v>-11778</v>
      </c>
    </row>
    <row r="36" spans="1:4">
      <c r="A36" s="4" t="s">
        <v>142</v>
      </c>
      <c r="C36" s="5" t="n">
        <v>25166</v>
      </c>
      <c r="D36" s="5" t="n">
        <v>-1799</v>
      </c>
    </row>
    <row r="37" spans="1:4">
      <c r="A37" s="4" t="s">
        <v>143</v>
      </c>
      <c r="C37" s="5" t="n">
        <v>1549</v>
      </c>
      <c r="D37" s="5" t="n">
        <v>8470</v>
      </c>
    </row>
    <row r="38" spans="1:4">
      <c r="A38" s="4" t="s">
        <v>144</v>
      </c>
      <c r="C38" s="5" t="n">
        <v>26715</v>
      </c>
      <c r="D38" s="5" t="n">
        <v>6671</v>
      </c>
    </row>
    <row r="39" spans="1:4">
      <c r="A39" s="3" t="s">
        <v>145</v>
      </c>
    </row>
    <row r="40" spans="1:4">
      <c r="A40" s="4" t="s">
        <v>146</v>
      </c>
      <c r="C40" s="5" t="n">
        <v>1576</v>
      </c>
      <c r="D40" s="5" t="n">
        <v>8377</v>
      </c>
    </row>
    <row r="41" spans="1:4">
      <c r="A41" s="4" t="s">
        <v>147</v>
      </c>
      <c r="C41" s="5" t="n">
        <v>-2835</v>
      </c>
      <c r="D41" s="5" t="n">
        <v>10</v>
      </c>
    </row>
    <row r="42" spans="1:4">
      <c r="A42" s="4" t="s">
        <v>148</v>
      </c>
      <c r="C42" s="7" t="n">
        <v>651</v>
      </c>
      <c r="D42" s="7" t="n">
        <v>242</v>
      </c>
    </row>
    <row r="43" spans="1:4"/>
    <row r="44" spans="1:4">
      <c r="A44" s="4" t="s">
        <v>118</v>
      </c>
      <c r="B44" s="4" t="s">
        <v>149</v>
      </c>
    </row>
  </sheetData>
  <mergeCells count="4">
    <mergeCell ref="A1:B2"/>
    <mergeCell ref="C1:D1"/>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3:28:28Z</dcterms:created>
  <dcterms:modified xmlns:dcterms="http://purl.org/dc/terms/" xmlns:xsi="http://www.w3.org/2001/XMLSchema-instance" xsi:type="dcterms:W3CDTF">2018-08-02T13:28:28Z</dcterms:modified>
</cp:coreProperties>
</file>